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Redeemable Conver" sheetId="5" r:id="rId5"/>
    <s:sheet name="Statements of Cash Flows" sheetId="6" r:id="rId6"/>
    <s:sheet name="The Company" sheetId="7" r:id="rId7"/>
    <s:sheet name="Going Concern" sheetId="8" r:id="rId8"/>
    <s:sheet name="Summary of Significant Accounti" sheetId="9" r:id="rId9"/>
    <s:sheet name="Assets for lease, net" sheetId="10" r:id="rId10"/>
    <s:sheet name="Property and Equipment, net" sheetId="11" r:id="rId11"/>
    <s:sheet name="Accrued Expenses" sheetId="12" r:id="rId12"/>
    <s:sheet name="Concentration of Credit Risk" sheetId="13" r:id="rId13"/>
    <s:sheet name="Commitments and Contingencies" sheetId="14" r:id="rId14"/>
    <s:sheet name="Stockholders' Equity (Deficit)" sheetId="15" r:id="rId15"/>
    <s:sheet name="Stock Option Plan" sheetId="16" r:id="rId16"/>
    <s:sheet name="Income Taxes" sheetId="17" r:id="rId17"/>
    <s:sheet name="Net loss per share attributable" sheetId="18" r:id="rId18"/>
    <s:sheet name="Subsequent Events" sheetId="19" r:id="rId19"/>
    <s:sheet name="Summary of Significant Accoun20" sheetId="20" r:id="rId20"/>
    <s:sheet name="Assets for lease, net (Tables)" sheetId="21" r:id="rId21"/>
    <s:sheet name="Property and Equipment, net (Ta" sheetId="22" r:id="rId22"/>
    <s:sheet name="Accrued Expenses (Tables)" sheetId="23" r:id="rId23"/>
    <s:sheet name="Stockholders' Equity (Deficit) " sheetId="24" r:id="rId24"/>
    <s:sheet name="Stock Option Plan (Tables)" sheetId="25" r:id="rId25"/>
    <s:sheet name="Income Taxes (Tables)" sheetId="26" r:id="rId26"/>
    <s:sheet name="Net loss per share attributab27" sheetId="27" r:id="rId27"/>
    <s:sheet name="Going Concern (Detail Textuals)" sheetId="28" r:id="rId28"/>
    <s:sheet name="Summary of Significant Accoun29" sheetId="29" r:id="rId29"/>
    <s:sheet name="Summary of Significant Accoun30" sheetId="30" r:id="rId30"/>
    <s:sheet name="Assets for lease, net - Summary" sheetId="31" r:id="rId31"/>
    <s:sheet name="Assets for lease, net (Detail T" sheetId="32" r:id="rId32"/>
    <s:sheet name="Property and Equipment, net (De" sheetId="33" r:id="rId33"/>
    <s:sheet name="Property and Equipment, net (34" sheetId="34" r:id="rId34"/>
    <s:sheet name="Accrued Expenses - Summary of a" sheetId="35" r:id="rId35"/>
    <s:sheet name="Concentration of Credit Risk (D" sheetId="36" r:id="rId36"/>
    <s:sheet name="Commitments and Contingencies (" sheetId="37" r:id="rId37"/>
    <s:sheet name="Commitments and Contingencies38" sheetId="38" r:id="rId38"/>
    <s:sheet name="Stockholders' Equity (Deficit39" sheetId="39" r:id="rId39"/>
    <s:sheet name="Stockholders' Equity (Deficit40" sheetId="40" r:id="rId40"/>
    <s:sheet name="Stockholders' Equity (Deficit41" sheetId="41" r:id="rId41"/>
    <s:sheet name="Stockholders' Equity (Deficit42" sheetId="42" r:id="rId42"/>
    <s:sheet name="Stock Option Plan - Summary of " sheetId="43" r:id="rId43"/>
    <s:sheet name="Stock Option Plan - Weighted-av" sheetId="44" r:id="rId44"/>
    <s:sheet name="Stock Option Plan - Stock-based" sheetId="45" r:id="rId45"/>
    <s:sheet name="Stock Option Plan (Detail Textu" sheetId="46" r:id="rId46"/>
    <s:sheet name="Stock Option Plan (Detail Tex47" sheetId="47" r:id="rId47"/>
    <s:sheet name="Income Taxes (Details)" sheetId="48" r:id="rId48"/>
    <s:sheet name="Income Taxes (Details 1)" sheetId="49" r:id="rId49"/>
    <s:sheet name="Income Taxes (Details 2)" sheetId="50" r:id="rId50"/>
    <s:sheet name="Income Taxes (Detail Textuals)" sheetId="51" r:id="rId51"/>
    <s:sheet name="Net loss per share attributab52" sheetId="52" r:id="rId52"/>
    <s:sheet name="Net loss per share attributab53" sheetId="53" r:id="rId53"/>
    <s:sheet name="Subsequent Events (Detail Textu" sheetId="54" r:id="rId54"/>
  </s:sheets>
  <s:definedNames/>
  <s:calcPr calcId="124519" calcMode="auto" fullCalcOnLoad="1"/>
</s:workbook>
</file>

<file path=xl/sharedStrings.xml><?xml version="1.0" encoding="utf-8"?>
<sst xmlns="http://schemas.openxmlformats.org/spreadsheetml/2006/main" uniqueCount="546">
  <si>
    <t>Document and Entity Information - USD ($) $ in Thousands</t>
  </si>
  <si>
    <t>12 Months Ended</t>
  </si>
  <si>
    <t>Dec. 31, 2015</t>
  </si>
  <si>
    <t>Feb. 24, 2016</t>
  </si>
  <si>
    <t>Jun. 30, 2015</t>
  </si>
  <si>
    <t>Document And Entity Information [Abstract]</t>
  </si>
  <si>
    <t>Entity Registrant Name</t>
  </si>
  <si>
    <t>Semler Scientific, Inc.</t>
  </si>
  <si>
    <t>Entity Central Index Key</t>
  </si>
  <si>
    <t>Trading Symbol</t>
  </si>
  <si>
    <t>smlr</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Balance Sheets - USD ($) $ in Thousands</t>
  </si>
  <si>
    <t>Dec. 31, 2014</t>
  </si>
  <si>
    <t>Current Assets:</t>
  </si>
  <si>
    <t>Cash</t>
  </si>
  <si>
    <t>Restricted cash</t>
  </si>
  <si>
    <t>Trade accounts receivable, net of allowance for doubtful accounts of $183 and $51 respectively</t>
  </si>
  <si>
    <t>Prepaid expenses and other current assets</t>
  </si>
  <si>
    <t>Total current assets</t>
  </si>
  <si>
    <t>Assets for lease, net</t>
  </si>
  <si>
    <t>Property and equipment, net</t>
  </si>
  <si>
    <t>Long-term deposits</t>
  </si>
  <si>
    <t>Deferred financing costs</t>
  </si>
  <si>
    <t>Total assets</t>
  </si>
  <si>
    <t>Current liabilities:</t>
  </si>
  <si>
    <t>Accounts payable</t>
  </si>
  <si>
    <t>Accrued expenses</t>
  </si>
  <si>
    <t>Deferred revenue</t>
  </si>
  <si>
    <t>Loans payable, current portion</t>
  </si>
  <si>
    <t>Total current liabilities</t>
  </si>
  <si>
    <t>Long-term liabilities:</t>
  </si>
  <si>
    <t>Deferred rent</t>
  </si>
  <si>
    <t>Total long-term liabilities</t>
  </si>
  <si>
    <t>Stockholders' equity (deficit):</t>
  </si>
  <si>
    <t>Common stock, $0.001 par value; 50,000,000 shares authorized; 5,148,568, and 4,741,017 shares issued, and 5,123,568 and 4,716,017 shares outstanding (treasury shares of 25,000 and 25,000, respectively)</t>
  </si>
  <si>
    <t>Additional paid-in capital</t>
  </si>
  <si>
    <t>Accumulated deficit</t>
  </si>
  <si>
    <t>Total stockholders' equity (deficit)</t>
  </si>
  <si>
    <t>Total liabilities and stockholders' equity (deficit)</t>
  </si>
  <si>
    <t>Balance Sheets (Parentheticals) - USD ($) $ in Thousands</t>
  </si>
  <si>
    <t>Statement of Financial Position [Abstract]</t>
  </si>
  <si>
    <t>Allowance for doubtful accounts on trade accounts receivable (in dollars)</t>
  </si>
  <si>
    <t>Common stock, par value (in dollars per share)</t>
  </si>
  <si>
    <t>Common stock, shares authorized</t>
  </si>
  <si>
    <t>Common stock, shares issued</t>
  </si>
  <si>
    <t>Common stock, shares outstanding</t>
  </si>
  <si>
    <t>Treasury stock, shares</t>
  </si>
  <si>
    <t>Statements of Operations - USD ($) $ in Thousands</t>
  </si>
  <si>
    <t>Income Statement [Abstract]</t>
  </si>
  <si>
    <t>Revenue</t>
  </si>
  <si>
    <t>Total Revenue</t>
  </si>
  <si>
    <t>Operating expenses:</t>
  </si>
  <si>
    <t>Cost of revenue</t>
  </si>
  <si>
    <t>Engineering and product development</t>
  </si>
  <si>
    <t>Sales and marketing</t>
  </si>
  <si>
    <t>General and administrative</t>
  </si>
  <si>
    <t>Total operating expenses</t>
  </si>
  <si>
    <t>Loss from operations</t>
  </si>
  <si>
    <t>Other expense:</t>
  </si>
  <si>
    <t>Interest expense</t>
  </si>
  <si>
    <t>Other expense</t>
  </si>
  <si>
    <t>Net loss attributable to common stockholders</t>
  </si>
  <si>
    <t>Net loss per share, basic and diluted (in dollars per share)</t>
  </si>
  <si>
    <t>Weighted average number of shares used in computing basic and diluted loss per share (in shares)</t>
  </si>
  <si>
    <t>Statements of Redeemable Convertible Preferred Stock and Stockholders' Equity (Deficit) - USD ($) $ in Thousands</t>
  </si>
  <si>
    <t>Convertible preferred stockSeries A</t>
  </si>
  <si>
    <t>Convertible preferred stockSeries A-1</t>
  </si>
  <si>
    <t>Convertible preferred stockSeries A-2</t>
  </si>
  <si>
    <t>Common Stock</t>
  </si>
  <si>
    <t>Treasury stock</t>
  </si>
  <si>
    <t>Additional Paid-in Capital</t>
  </si>
  <si>
    <t>Total</t>
  </si>
  <si>
    <t>Balance at Dec. 31, 2013</t>
  </si>
  <si>
    <t>Balance (in shares) at Dec. 31, 2013</t>
  </si>
  <si>
    <t>Increase (Decrease) in Stockholders' Equity [Roll Forward]</t>
  </si>
  <si>
    <t>Conversion of all Preferred classes to common stock in IPO</t>
  </si>
  <si>
    <t>Conversion of all Preferred classes to common stock in IPO (in shares)</t>
  </si>
  <si>
    <t>IPO funding</t>
  </si>
  <si>
    <t>IPO funding (in shares)</t>
  </si>
  <si>
    <t>Offering costs</t>
  </si>
  <si>
    <t>Stock option exercise</t>
  </si>
  <si>
    <t>Stock option exercise (in shares)</t>
  </si>
  <si>
    <t>Stock-based compensation</t>
  </si>
  <si>
    <t>Net loss</t>
  </si>
  <si>
    <t>Balance at Dec. 31, 2014</t>
  </si>
  <si>
    <t>Balance (in shares) at Dec. 31, 2014</t>
  </si>
  <si>
    <t>Balance at Jan. 01, 2015</t>
  </si>
  <si>
    <t xml:space="preserve"> </t>
  </si>
  <si>
    <t>Balance (in shares) at Jan. 01, 2015</t>
  </si>
  <si>
    <t>Common Stock private placements</t>
  </si>
  <si>
    <t>Common Stock private placements (in shares)</t>
  </si>
  <si>
    <t>Balance at Dec. 31, 2015</t>
  </si>
  <si>
    <t>Balance (in shares) at Dec. 31, 2015</t>
  </si>
  <si>
    <t>Statements of Cash Flows - USD ($) $ in Thousands</t>
  </si>
  <si>
    <t>CASH FLOWS FROM OPERATING ACTIVITIES:</t>
  </si>
  <si>
    <t>Net Loss</t>
  </si>
  <si>
    <t>Reconciliation of Net Loss to Net Cash Used in Operating Activities:</t>
  </si>
  <si>
    <t>Amortization of deferred financing costs</t>
  </si>
  <si>
    <t>Depreciation</t>
  </si>
  <si>
    <t>Loss on disposal of assets for lease</t>
  </si>
  <si>
    <t>Allowance for doubtful accounts</t>
  </si>
  <si>
    <t>Stock-based compensation expense</t>
  </si>
  <si>
    <t>Changes in Operating Assets and Liabilities:</t>
  </si>
  <si>
    <t>Trade accounts receivable</t>
  </si>
  <si>
    <t>Net Cash Used in Operating Activities</t>
  </si>
  <si>
    <t>CASH FLOWS FROM INVESTING ACTIVITIES:</t>
  </si>
  <si>
    <t>Additions to property and equipment</t>
  </si>
  <si>
    <t>Change in restricted cash</t>
  </si>
  <si>
    <t>Purchase of assets for lease</t>
  </si>
  <si>
    <t>Net Cash Provided by (Used in) Investing Activities</t>
  </si>
  <si>
    <t>CASH FLOWS FROM FINANCING ACTIVITIES:</t>
  </si>
  <si>
    <t>Issuance of common stock</t>
  </si>
  <si>
    <t>Proceeds from stock option exercise</t>
  </si>
  <si>
    <t>Proceeds from loans payable</t>
  </si>
  <si>
    <t>Payments of loans payable</t>
  </si>
  <si>
    <t>Payments of equipment leases</t>
  </si>
  <si>
    <t>Net Cash Provided by (Used in) Financing Activities</t>
  </si>
  <si>
    <t>INCREASE (DECREASE) IN CASH</t>
  </si>
  <si>
    <t>CASH, BEGINNING OF PERIOD</t>
  </si>
  <si>
    <t>CASH, END OF PERIOD</t>
  </si>
  <si>
    <t>Cash paid for income taxes</t>
  </si>
  <si>
    <t>Cash paid for interest</t>
  </si>
  <si>
    <t>Supplemental disclosure of noncash financing activity:</t>
  </si>
  <si>
    <t>Conversion of preferred stock to common stock</t>
  </si>
  <si>
    <t>The Company</t>
  </si>
  <si>
    <t>Company [Abstract]</t>
  </si>
  <si>
    <t>1. The Company Semler Scientific, Inc. (the “Company”) was incorporated in the State of Oregon on August 9, 2007, established C-corporation status in 2012, and reincorporated as a Delaware corporation during 2013. The Company is an assist its customers in evaluating and treating chronic diseases. In 2011, the Company began commercializing its . The Company has one operating segment and generates revenue domestically primarily through direct licensing to direct customers. The Company is based in Portland, Oregon.</t>
  </si>
  <si>
    <t>Going Concern</t>
  </si>
  <si>
    <t>Going Concern [Abstract]</t>
  </si>
  <si>
    <t>2. Going Concern The Company has incurred recurring losses since inception and expects to continue to incur losses as a result of costs and expenses related to the Company’s marketing and other promotional activities, research and continued development of its product. As of December 31, 2015, the Company has negative working capital of $2,356, cash of $405 and stockholders’ deficit of $1,072. The Company’s principal sources of cash have included the issuance of equity securities, and to a lesser extent, borrowings under loan agreements and revenue from leasing its product. To increase revenues, the Company’s operating expenses will continue to grow and, as a result, the Company will need to generate significant additional revenues to achieve profitability. The Company’s financial statements as of December 31, 2015 have been prepared under the assumption that the Company will continue as a going concern. The Company’s ability to continue as a going concern is dependent upon its ability to attain further operating efficiencies and, ultimately, to generate additional revenue. The financial statements do not include any adjustments that might result from the outcome of this uncertainty. The Company can give no assurances that additional capital that the Company is able to obtain, if any, will be sufficient to meet the Company’s needs. The foregoing conditions raise substantial doubt about the Company’s ability to continue as a going concern.</t>
  </si>
  <si>
    <t>Summary of Significant Accounting Policies and Estimates</t>
  </si>
  <si>
    <t>Accounting Policies [Abstract]</t>
  </si>
  <si>
    <t>3. Summary of Significant Accounting Policies and Estimates Basis for Presentation The Company’s financial statements and accompanying notes are prepared in accordance with accounting principles generally accepted in the United States of America (“U.S. GAAP”). Initial Public Offering In February 2014, the Company completed its initial public offering (“IPO”) in which it issued and sold 1,430,000 shares of its common stock at a public offering price of $7.00 per share. The Company received net proceeds of $7,403 after deducting underwriting discounts and commissions of $848 and other offering expenses of approximately $1,759. The Company incurred $648 of the offering expenses in 2013, and incurred $1,959 of such expenses in the first quarter of 2014. The Company granted the underwriter an option to acquire an additional 214,500 shares of its common stock, which expired April 6, 2014 unexercised, and issued the underwriter warrants to acquire an aggregate of 71,500 shares of its common stock at an exercise price of $8.75 per share, which become exercisable February 20, 2015 and expire February 20, 2019. Upon the closing of the IPO, all shares of the Company’s then-outstanding Series A convertible Preferred Stock (1,468,402), Series A-1 convertible Preferred Stock (293,750) and Series A-2 convertible Preferred Stock (250,000) automatically converted into an aggregate of 2,012,152 shares of common stock. In addition, the Company’s then outstanding warrants to acquire an aggregate of 1,067,210 shares of Series A convertible Preferred Stock and 228,656 shares of Series A-1 convertible Preferred Stock were cashlessly exercised at the IPO price for an aggregate of 479,115 shares of common stock. All other outstanding warrants of the Company became exercisable for common stock effective upon the IPO in accordance with their terms. 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revenue recognition, legal contingencies, allowance for doubtful accounts, valuation of equipment on lease, deferred tax asset valuation allowance, stock-based compensation and valuation of warrants, common and convertible preferred stock. These estimates and assumptions are based on management’s best estimates and judgment. Management regularly evaluates its estimates and assumptions using historical experience and other factors; however, actual results could differ significantly from these estimates. Revenue Recognition The Company generates revenue primarily from the rental or license of its vascular testing product, or providing diagnostic testing service to its customers. The Company recognizes revenue from the licensing of its vascular testing product pursuant to agreements that typically automatically renew each month with revenue recognized on a daily convention basis. The Company's arrangements with customers for its vascular testing product are normally on a month-to-month basis with fees billed at the rates established in the customer agreement. The Company recognizes revenue for providing diagnostic testing services on a per test basis to customers, as earned. Restricted Cash On September 30, 2014 the Company entered into a revolving credit line with First Republic Bank. Per the terms of this line of credit, the Company is required to keep a collateral cash account open with First Republic Bank. The cash balance of this collateral cash account must be a minimum of 105% of the total principal balance outstanding on the line of credit. As of December 31, 2015, the line of credit has been repaid. 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 Assets for Lease Assets for lease are recorded at cost. At December 31, 2015 and 2014, assets for lease consisted of vascular testing devices, which are leased to customers. The cost of such assets for lease is depreciated on a straight-line basis over 36 months for the units outstanding and recorded as cost of revenue.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15 and 2014, there were no impairment indicators. Property and Equipment Capital assets are recorded at cost. The cost of such capital assets is depreciated on a straight-line basis over a term depending on the assigned category (described below) and recorded as cost of revenue for WellChec capital assets and depreciation for all other capital assets. At December 31, 2015 and 2014, capital assets are classified into one of the following categories:
Category Name Description
Machinery &amp; Equipment Manufacturing, R&amp;D, or other non-office equipment
Computer Equipment &amp; Software Software, computers, monitors, printers and other related equipment.
Furniture &amp; Fixtures Office equipment and furniture owned by the company At December 31, 2015 and 2014, capital assets are depreciated based on the following assumed useful life for each category:
Account Name Useful Life
Machinery &amp; Equipment Five years
Computer Equipment &amp; Software Three years
Furniture &amp; Fixtures Five years The Company regularly reviews whether facts and circumstances exist that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At December 31, 2015 and 2014, there were no impairment indicators.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ASB Accounting Standards Codification (“ASC”) 820, Fair Value Measurement Level 1 Level 2 Level 3 The financial instruments of the Company consist primarily of cash, accounts receivable, accounts payable, and loans payable of the Company. The carrying amounts of these items are considered a reasonable estimate of fair value at December 31, 2015 and 2014 due to their short term nature and their market interest rates, which represents level 2 valuations. 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 Deferred Financing Costs In 2011, certain of the Company’s Directors personally guaranteed various loans or leases for the Company from First Republic Bank and U.S. Bancorp Business Equipment Finance Group, see Note 8. In consideration for the personal guarantees, these directors were given the opportunity to purchase fully vested warrants exercisable for common stock, which were determined to have a fair value of $425 at issuance. The deferred financing costs are the fair value of the related warrants less the purchase price of the warrants. These financing costs were deferred and were being amortized over the term of the loan or lease obligation. The amount amortized to interest expense was $55 and $147 in 2015 and 2014, respectively. 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 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estimation of the fair value of each stock-based grant on the date of grant involves numerous assumptions by management. The Company uses the Black-Scholes option pricing model as the method for determining the estimated grant-date fair value of stock options. The Black-Scholes option pricing model requires the use of highly subjective and complex assumptions which determine the fair value of stock-based awards, including the option’s expected volatility and the price of the underlying stock. In addition, the Company estimates the forfeiture rate of such awards during the requisite service period. Stock-based compensation expense is recognized on a straight-line basis over the requisite service period of the grant. Employee Benefit Plan The Company has a savings plan that qualifies under Section 401(k) of the Internal Revenue Code. There were no matching or discretionary employer contributions made to this plan during the years ended December 31, 2015 and 2014. 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operating loss carry forwards, and they are measured using enacted tax rates expected to be in effect when differences are expected to reverse. A valuation allowance is recorded for loss carry-forwards and other deferred tax assets where it is more likely than not that such loss carry-forward and deferred tax asset will not be realized. The estimate for the valuation allowance for deferred tax assets requires management to make significant estimates and judgments about projected future operating results. If actual results differ from these projections or if management’s expectations of future results change, it may be necessary to adjust the valuation allowance. Presentation of Prior Year Data Certain reclassifications have been made to conform prior year data to the current presentation. Net Loss per Share Basic and diluted net loss per common share is calculated by dividing the net loss attributable to common stockholders by dividing the weighted-average number of common shares outstanding during the periods, respectively, without consideration for outstanding common stock equivalents because their effect would have been anti-dilutive. Common stock equivalents are included in the calculation of diluted earnings per common share only if their effect is dilutive. For the periods presented, the Company’s outstanding common stock equivalents consisted of options and warrants to purchase shares of common stock, all of which are antidilutive, and therefore were not included in the calculation for diluted loss per share. Excise Tax Liability on Medical Devices Recognition of the excise tax liability falls under ASC 450, Contingencies</t>
  </si>
  <si>
    <t>Leases, Capital [Abstract]</t>
  </si>
  <si>
    <t>4. Assets for lease, net Assets for lease consist of the following:
As of December 31,
2015 2014
Assets for lease $ 1,280 $ 956
Less: accumulated depreciation (450 ) (283 )
Assets for lease, net $ 830 $ 673 Depreciation expense amounted to $271 and $194 for the years ended December 31, 2015 and 2014, respectively. Reduction to accumulated depreciation for returned items was $104 and $87 for the years ended December 31, 2015 and December 31, 2014, respectively.</t>
  </si>
  <si>
    <t>Property and Equipment, net</t>
  </si>
  <si>
    <t>Property, Plant and Equipment [Abstract]</t>
  </si>
  <si>
    <t>5 . Property and Equipment, net Capital assets consist of the following:
As of December 31,
2015 2014
Capital assets $ 542 $ 13
Less: accumulated depreciation (45 ) (4 )
Capital assets, net $ 497 $ 9 Depreciation expense amounted to $44 and $2 for the years ended December 31, 2015 and 2014, respectively.</t>
  </si>
  <si>
    <t>Accrued Expenses</t>
  </si>
  <si>
    <t>Accrued Liabilities, Current [Abstract]</t>
  </si>
  <si>
    <t xml:space="preserve">6. Accrued Expenses Accrued expenses consist of the following:
As of December 31,
2015 2014
Offering Costs $ 227 $ 407
Compensation 1,093 721
Miscellaneous Accruals 997 235
Total Accrued Expenses $ 2,317 $ 1,363 The accumulated offering costs that were accrued pertain to consulting fees associated with securing equity financing for the Company prior to the IPO. Prior to becoming Chief Executive Officer (“CEO”), the Company’s current CEO performed </t>
  </si>
  <si>
    <t>Concentration of Credit Risk</t>
  </si>
  <si>
    <t>Risks and Uncertainties [Abstract]</t>
  </si>
  <si>
    <t>7. Concentration of Credit Risk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and accounts receivable. The Company maintains cash with major financial institutions. The Company’s cash consist of bank deposits held with banks that, at times, exceed federally insured limits. The Company limits its credit risk by dealing with counterparties that are considered to be of high credit quality and by performing periodic evaluations of the relative credit standing of these financial institutions. Concentration of credit risk with respect to accounts receivable is limited due to the large number of customers comprising the payer base. Management periodically monitors the creditworthiness of its customers and believes that it has adequately provided for any exposure to potential credit loss. Two customers accounted for 14.2% and 11.8% of revenue, respectively, in the year ended December 31, 2015, and 12.9% and 11.7%, respectively, in 2014. For the years ended December 31, 2015 and 2014, there were two customers representing 18.6% and 11.7% of invoicing, respectively, in 2015, and 19.8% and 12.1% of invoicing, respectively, in 2014. As of December 31, 2015 and 2014, there were customers with accounts receivable balances of 19.4% and 13.3%, respectively, in 2015, and 31.4%, 13.2% and 10.3%, respectively, in 2014. The Company maintains a reserve against its accounts receivable equivalent to the ending balance 90 days or greater. As of December 31, 2015 and 2014 the reserve was $183 and $51, respectively.</t>
  </si>
  <si>
    <t>Commitments and Contingencies</t>
  </si>
  <si>
    <t>Commitments and Contingencies Disclosure [Abstract]</t>
  </si>
  <si>
    <t>8. Commitments and Contingencies Facilities Leases For the year ended December 31, 2015, the Company recognized $209 in facilities lease expense. The Company had no material facilities leases for the year ended December 31, 2014 and had no rent expense for such period. On September 23, 2014, the Company entered into a 36-month lease agreement for office space for the sales and marketing team located in Menlo Park, CA. The lease term commenced February 1, 2015 and is effective through January 31, 2018. Payments required under the terms of the lease are $17.0 per month from February 2015 to January 2016, $17.5 per month from February 2016 to January 2017, and $18.0 per month from February 2017 to January 2018. The Company anticipates total future lease payments of $209.1 for the year ended December 31, 2016; $215.4 for the year ended December 31, 2017; and $18.0 for the year ended December 31, 2018. On July 15, 2015, the Company entered into a 30-month sublease agreement for the Menlo Park office space, which commenced August 1, 2015 and is effective through the term of the lease, January 31, 2018. Payments required to the Company under the terms of the sublease are $15.5 per month from August 2015 to July 2016, $16.0 per month from August 2016 to July 2017, and $16.5 per month from August 2017 to January 2018. The Company anticipates receipt of total future sublease payments of $188.6 for the year ended December 31, 2016; $194.4 for the year ended December 31, 2017; and $16.5 for the year ended December 31, 2018. The Company recorded an expense of $50, which represented the difference between estimated cash payments on the lease and cash receipts from the sublease. The Company recorded the resulting long-term liability as accrued rent on the Company’s balance sheet. The cease use date is July 31, 2015. Equipment Leases and Loans Payable On February 9, 2011, the Company entered into an Equipment Finance Agreement with U.S. Bancorp Business Equipment Finance Group. Pursuant to the agreement, the Company obtained a $39 secured loan for a 48-month term that had an annual fixed interest rate of 13%. The loan was secured by the related leased equipment. Under the agreement, the Company made monthly payments consisting of $1 of principal plus any accrued interest. The agreement provided for customary events of default. This loan was personally guaranteed by a Company director and a principal stockholder of the Company. This facility was retired in September 2014. On May 27, 2011, the Company entered into an Equipment Finance Agreement with U.S. Bancorp Business Equipment Finance Group. Pursuant to the Agreement, the Company obtained a $109 secured loan for a 60-month term that had an annual fixed interest rate of 6%. The loan was secured by the related leased equipment. Under the Agreement, the Company made monthly payments consisting of $2 of principal plus any accrued interest. The Agreement provided for customary events of default. This loan was personally guaranteed by a Company director and a principal stockholder of the Company. This facility was retired in September 2014. At various dates in 2011, the Company entered into Lease Agreements with Lease Corporation of America. Pursuant to these agreements, the Company obtained an aggregate amount of $66 for a 60-month term that had variable annual interest rates of approximately 14%. The leases were secured by the related leased equipment. Under the agreements, the Company made monthly payments of approximately $1 of principal plus any accrued interest. The agreements provided for customary events of default. The leases were personally guaranteed by a principal stockholder of the Company. This facility was retired in September 2014. On June 17, 2011, the Company entered into a loan agreement with First Republic Bank. Pursuant to the loan agreement, the Company obtained a $150 secured loan for a 60-month term that had a variable interest rate based on First Republic’s Prime plus a spread of 1.75% p.a. and a floor of 3.25% p.a. The initial interest rate was 5% p.a. Under the loan agreement, the Company made monthly payments consisting of $3 of principal plus any accrued interest. The loan agreement provided for customary events of default. This loan was personally guaranteed by a principal stockholder of the Company. This loan agreement was retired in September 2014. On September 13, 2011, the Company entered into an additional loan agreement with First Republic Bank. Pursuant to the loan agreement, the Company obtained a $150 loan for a 60-month term that had a variable annual interest rate based on First Republic’s Prime plus a spread of 1.75% and a floor of 3.25%. The initial interest rate was 5%. Under the loan agreement, the Company made monthly payments consisting of $3 of principal plus any accrued interest. The loan agreement provided for customary events of default. This loan was personally guaranteed by a principal stockholder of the Company. This loan agreement was retired in September 2014. On September 30, 2014, the Company entered into a revolving line of credit with First Republic Bank. Pursuant to the line of credit agreement, the Company could borrow up to $2,000 for a 12-month term that had a variable annual interest rate based on First Republic’s Prime less a spread of 2.0% p.a. The initial interest rate was 1.25% p.a. Under the line of credit agreement, the Company made monthly payments consisting of $2 of interest, and an annual payment consisting of $2,002 principal plus any accrued interest. The line of credit agreement provided for customary events of default. This line of credit was secured by a $2,100 collateral cash account in the Company’s name at First Republic. The line of credit was retired and the collateral cash account was closed in September 2015. Interest expense under these obligations for the year ended December 31, 2015 and 2014 was $19 and $28, respectively.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t>
  </si>
  <si>
    <t>Stockholders' Equity (Deficit)</t>
  </si>
  <si>
    <t>Stockholders' Equity Note [Abstract]</t>
  </si>
  <si>
    <t>9. Stockholders’ Equity (Deficit) Authorized Capital In connection with the conversion to a Delaware corporation, during the quarter ended September 30, 2013, the Company’s certificate of incorporation was amended and restated to authorize the Company to issue up to 54,000,000 shares, of which 50,000,000 shares were designated as common stock with par value of $0.001 per share and 4,000,000 shares were designated as convertible preferred stock with par value of $0.001 par value per share. The authorized preferred stock for all periods presented is as follows: (i) 2,800,000 shares of Series A convertible Preferred Stock, (ii) 800,000 shares of Series A-1 convertible Preferred Stock, and (iii) 400,000 shares of Series A-2 convertible Preferred Stock.
A. Common Stock Issuance of Common Stock In February 2014, the Company completed its IPO in which it issued and sold 1,430,000 shares of its common stock at a public offering price of $7.00 per share. The Company received net proceeds of $7,403 after deducting underwriting discounts and commissions of $848 and other offering expenses of approximately $1,759. The Company incurred $648 of the offering expenses in 2013, and incurred $1,959 of such expenses in the first quarter of 2014. Upon the closing of the IPO, all shares of the Company’s then-outstanding Series A convertible Preferred Stock (1,468,402), Series A-1 convertible Preferred Stock (293,750) and Series A-2 convertible Preferred Stock (250,000) automatically converted into an aggregate of 2,012,152 shares of common stock. In February 2015, the Company completed a private placement in which it issued and sold 55,000 shares of its common stock at a price of $4.52 per share. The Company received proceeds of $248. In March 2015, the Company completed a private placement in which it issued and sold 62,500 shares of its common stock at a price of $4.00 per share. The Company received proceeds of $250. In April 2015, the Company completed a private placement in which it issued and sold 143,000 shares of its common stock at a price of $3.50 per share. The Company received proceeds of $501. In December 2015, the Company completed a private placement in which it issued and sold 140,000 shares of its common stock and warrants to purchase 28,000 shares of its common stock in exchange for proceeds of $374. Voting Rights of Common Stock Each holder of shares of Common Stock is entitled to one vote for each share held. Common Stock Warrants In February 2014, in connection with the closing of the IPO, the Company’s then outstanding warrants to acquire an aggregate of 1,067,210 shares of Series A convertible Preferred Stock and 228,656 shares of Series A-1 convertible Preferred Stock were cashlessly exercised at the IPO price for an aggregate of 479,115 shares of common stock. All other then outstanding warrants of the Company became exercisable for 288,214 shares of common stock effective upon the IPO in accordance with their terms. In addition, the Company issued the underwriter for its IPO warrants to acquire an aggregate of 71,500 shares of its common stock at an exercise price of $8.75 per share, which become exercisable February 20, 2015 and expire February 20, 2019. In September 2015, the Company amended the terms of all of its outstanding warrants to acquire shares of its common stock (other than the underwriter warrants to acquire an aggregate of 71,500 shares) to provide that all such warrants expire July 31, 2023. The Company has recorded an expense of $363 as it relates to stock based compensation during the year ended December 31, 2015 for this change in expiration terms. In December 2015, in connection with the closing of a private placement described above, the Company sold a 2-year warrant to acquire 28,000 shares of common stock at an exercise price of $1.75 per share. Common Stock For the years ended December 31, 2015 and 2014, a total of 2,297,625 and 1,009,214 shares of common stock, respectively, were reserved for issuance upon (i) exercise of common stock warrants, and (ii) the exercise of outstanding stock options, as follows:
Year ended December 31,
2015 2014
Common stock warrants 387,714 359,714
Options 1,909,911 649,500
Total 2,297,625 1,009,214
B. Offering Costs Associated With IPO During the year ended December 31, 2014 the Company incurred a total of $1,959 of offering costs associated with IPO efforts all of which have been paid as of the date of this report.</t>
  </si>
  <si>
    <t>Stock Option Plan</t>
  </si>
  <si>
    <t>Disclosure of Compensation Related Costs, Share-based Payments [Abstract]</t>
  </si>
  <si>
    <t xml:space="preserve">10. Stock Option Plan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The Share Reserve is currently 2,138,640 shares for the year ending December 31, 2015. In light of stockholder approval of the 2014 Plan, the Company no longer grants equity awards under the 2007 Plan. As of December 31, 2015, 0 shares of an aggregate total of 407,500 shares were available for future stock-based compensation grants under the 2007 Plan and 621,179 shares of an aggregate total of 2,138,640 shares were available for future stock-based compensation grants under the 2014 Plan. Aggregate intrinsic value represents the difference between the closing market value as of December 31, 2015 of the underlying common stock and the exercise price of outstanding, in-the-money options. A summary of the Company’s stock option activity and related information for 2015 and 2014 is as follows:
Options Outstanding
Number of Weighted Weighted Aggregate
Balance, January 1, 2014 337,500 $ 0.52 6.16 $ 2,693
Options granted 320,000 2.48
Options exercised (8,000 ) 0.52 $ 17
Balance, December 31, 2014 649,500 $ 1.49 7.44 $ 474
Options granted 1,308,017 3.15
Options exercised (7,051 ) 2.10 $ 17
Options forfeited/cancelled (40,555 ) 2.29
Balance, December 31, 2015 1,909,911 $ 2.58 8.56 $ 813
Exercisable as of December 31, 2014 399,552 $ 1.10 6.01 $ 474
Exercisable as of December 31, 2015 1,464,189 $ 2.60 8.32 $ 713 The total compensation cost related to unvested stock option awards not yet recognized was $771 and $332 as of December 31, 2015 and 2014, respectively. The weighted average period over which the total unrecognized compensation cost related to these unvested stock awards will be recognized is 3.0 years. The total estimated grant date fair value of options vested during the years ended December 31, 2015 and 2014 was $2,242 and $190, respectively. The weighted average grant date fair value of options granted during the year ended December 31, 2015 is $2.08 per share or an aggregate grant date fair value of $2,722. The weighted average grant date fair value of options granted during the year ended December 31, 2014 is $1.63 per share or an aggregate grant date fair value of $523. The weighted average grant date fair value of options forfeited during the year ended December 31, 2015 was $61. There were no forfeitures in 2014. On July 24, 2014, the Company’s Board of Directors granted 70,000 stock options under the 2007 Plan. These options were 100% vested and exercisable at the date of issue. The Company recorded $178 of stock based compensation expense associated with these grants. During 2014, there were 70,000 grants, 8,000 exercised, no forfeitures, and no cancelations of stock options under the 2007 Plan. On November 11, 2014, the Company’s Board of Directors granted options to acquire an aggregate of 250,000 shares under the 2014 Plan. The options vest monthly over 48 months such that they are vested in full on the four-year anniversary of the grant date. The Company has recorded $12 of stock based compensation expense associated with these grants. On January 1, 2015, the Company’s Board of Directors granted an option to acquire an aggregate of 75,000 shares under the 2014 Plan. On May 1, 2015 the Company’s Board of Directors granted options to acquire an aggregate of 50,000 shares under the 2014 Plan. On July 21, 2015, the Company’s Compensation Committee granted options to acquire an aggregate of 111,300 shares under the 2014 Plan. All of these options vest monthly over 48 months such that they are vested in full on the four-year anniversary of the grant date. On July 21, 2015, the Company’s Compensation Committee approved the grant of options to acquire an aggregate of 730,500 shares under the 2014 Plan, contingent upon receipt of stockholder approval of an increase of 1,500,000 shares in the 2014 Plan Share Reserve (which approval was received on October 29, 2015). These options originally vested monthly over 12 months such that they are vested in full on the one-year anniversary of the October 29, 2015 grant effectiveness date. Then, on July 31, 2015, the Company’s Compensation Committee granted options to the Board of Directors to acquire an aggregate of 35,000 shares under the 2014 Plan, which options vested in full on the grant date. On December 31, 2015, the Company’s Compensation Committee granted options to the Board of Directors to acquire an aggregate of 306,217 shares under the 2014 plan. Of these, 106,800 options vest monthly over 48 months such that they are vested in full on the four-year anniversary of the grant date. The remaining 199,417 options vested immediately upon grant. As of December 31, 2015 there were 1,558,017 grants, 7,051 exercises, 40,555 forfeitures and cancellations of stock options under the 2014 Plan. In December 2015, the Company accelerated the vesting on 730,500 outstanding options such that they were vested in full as of December 31, 2015. The Company has recorded an expense of $1,062 as it relates to stock based compensation during the year ended December 31, 2015 for this change in vesting schedule. Determining the Fair Value of Stock Options The Company uses the Black-Scholes pricing model to determine the fair value of stock options. The fair value of each option grant is estimated on the date of the grant. The fair value of the options granted is estimated on the date of grant using the Black-Scholes pricing model and the following assumptions for the periods presented:
Year ended December 31,
2015 2014
Expected term (in years) 5 5
Risk-free interest rate 1.5 – 1.76 % 1.6 – 1.67 %
Expected volatility 80.7 – 83.3 % 82.2 – 83.0 %
Expected dividend rate 0 % 0 % The assumptions are based on the following for each of the years presented: Valuation Method — The Company estimates the fair value of its stock options using the Black-Scholes option pricing model. Expected Term — The Company estimates the expected term consistent with the simplified method identified by the Securities and Exchange Commission (“SEC”). The Company elected to use the simplified method because of its limited history of stock option exercise activity and its stock options meet the criteria of the “plain-vanilla” options as defined by the SEC. The simplified method calculates the expected term as the average of the vesting and contractual terms of the award. Volatility — Because the Company has limited trading history by which to determine the volatility of its own common stock price, the expected volatility being used is derived from the historical stock volatilities of a representative industry peer group of comparable publicly listed companies over a period approximately equal to the expected term of the options. Risk-free Interest Rate — The risk-free interest rate is based on median U.S. Treasury zero coupon issues with remaining terms similar to the expected term on the options. Expected Dividend — The Company has never declared or paid any cash dividends and does not plan to pay cash dividends in the foreseeable future, and therefore, used an expected dividend yield of zero in the valuation model. Forfeiture — The Company estimates forfeitures at the time of grant and revises those estimates in subsequent periods if actual forfeitures differ from those estimates. The Company uses historical data to estimate pre-vesting forfeitures and records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 The Company has recorded an expense of $2,605 and $190 as it relates to stock-based compensation for the years ended December 31, 2015 and 2014, respectively, which was allocated as follows based on the role and responsibility of the recipient in the Company:
Year ended December 31,
2015 2014
Cost of Revenue $ 2 $ 1
Engineering and Product Development 101 1
Sales and Marketing 1,172 4
General and Administrative 1,330 184
Total $ 2,605 $ 190 </t>
  </si>
  <si>
    <t>Income Taxes</t>
  </si>
  <si>
    <t>Income Tax Disclosure [Abstract]</t>
  </si>
  <si>
    <t>11. Income Taxes The components of the provision for income taxes are as follows:
2015 2014
Current tax provision:
Federal $ — $ —
State 6 9
Deferred tax provision:
Federal — —
State — —
Total $ 6 $ 9 A summary of the differences between the Company’s effective income tax rate and the Federal statutory income tax rate for the years ended December 31, 2015 and 2014 is as follows:
2014 2013
Federal statutory rate 34.00 % 34.00 %
State income tax rate, net of federal benefit (0.05 )% (0.13 )%
Change in valuation allowance (33.95 )% (33.62 )%
Other (0.07 )% (0.45 )%
Effective income tax rate (0.07 )% (0.20 )% Deferred tax assets are comprised of the following at December 31:
2015 2014
Deferred tax assets:
Net operating loss carryforwards $ 4,732 $ 2,966
Deferred Revenue 453 233
Depreciation and amortization 18 47
Stock-based compensation 1,105 163
Accrual and reserve 132 25
Research and Development Credits 130 106
Total gross deferred tax assets 6,570 3,540
Less valuation allowance (6,570 ) (3,540 )
Net deferred tax assets $ — $ — As of December 31, 2015, the Company has net operating loss carryforwards of approximately $13,400 for Federal and $4,800 for California, which begin to expire in 2032. The Company also has Federal research and development credit carryforwards of approximately $100 at December 31, 2015 which begin to expire in 2032. ASC 740-10, Income Taxes The Company’s ability to use operating loss carryforwards and tax credits to offset future taxable income is subject to restrictions under Section 382 of the United States Internal Revenue Code (the “Internal Revenue Code”). These restrictions may limit the future use of future operating loss carryforwards and tax credits if certain ownership changes described in the Internal Revenue Code occur. The Company’s pre-IPO net operating losses and tax credits are limited under Internal Revenue Code Section 382 as a result of an ownership change defined under Section 382. Future changes in stock ownership may occur that would create further limitations on the Company’s use of its operating loss carryforwards and tax credits. In such a situation, the Company may be required to pay income taxes, even though significant operating loss carryforwards and tax credits might exist. As of December 31, 2015 and 2014, the Company had no unrecognized tax benefits and no adjustments to liabilities or operations were required for uncertain tax positions under ASC 740-10. The Company’s practice is to recognize interest and penalty expenses related to uncertain tax positions in income tax expense, which was zero for the years ended December 31, 2015 and 2014. The Company files income tax returns in the U.S. federal and several state tax jurisdictions. The Company’s tax years beginning 2012 remain open for examination by the federal and state tax authorities for three and four years, respectively. Tax years beginning 2012 will remain open for examination from the date of utilization of any net operating loss or credits. The Company does not have any tax positions for which it is reasonably possible the total amount of gross unrecognized tax benefits will increase or decrease within 12 months of the year-ended December 31, 2015.</t>
  </si>
  <si>
    <t>Net loss per share attributable to common stockholders</t>
  </si>
  <si>
    <t>Earnings Per Share [Abstract]</t>
  </si>
  <si>
    <t xml:space="preserve">12. Net loss per share attributable to common stockholders The following table presents the calculation of basic and diluted net loss per share:
Year ended December 31,
2015 2014
Net loss $ (8,501 ) $ (4,515 )
Weighted average shares outstanding 4,928,881 4,105,754
Basic and diluted loss per share attributable to common stockholders $ (1.72 ) $ (1.10 ) Because the Company was in a loss position for each of the periods presented, diluted net loss per share is the same as basic net loss per share for each period as the inclusion of all potential common shares outstanding would have been anti-dilutive. The following weighted average shares outstanding of common stock equivalents were excluded from the computation of diluted net loss per share for the periods presented because including them would have been anti-dilutive:
Year ended December 31,
2015 2014
Weighted average shares outstanding:
Convertible preferred stock — —
Convertible preferred stock warrants — —
Common stock warrants 359,868 304,373
Options 1,122,197 403,662
Total 1,482,065 708,035 </t>
  </si>
  <si>
    <t>Subsequent Events</t>
  </si>
  <si>
    <t>Subsequent Events [Abstract]</t>
  </si>
  <si>
    <t>13. Subsequent Events On January 15, 2016, the Company entered into a loan agreement with Chang Family Trust. Pursuant to the loan agreement, the Company obtained a $1,000 unsecured loan for a 24-month term that had a fixed interest rate of 10% p.a. Under the loan agreement, the Company will make one payment consisting of $1,000 of principal plus all accrued interest. Chang Family Trust was issued a warrant to purchase 114,286 shares of common stock at a strike price of $1.75 per share associated with this loan. As of the date of this filing, the Company is in compliance with all terms of this loan. On January 15, 2016, the Company entered into a loan agreement with Chang Family Trust. Pursuant to the loan agreement, the Company obtained a $500 unsecured loan for a 24-month term that had a fixed interest rate of 5% p.a. Under the loan agreement, the Company will make one payment consisting of $500 of principal plus all accrued interest. Chang Family Trust was issued a warrant to purchase 114,286 shares of common stock at a strike price of $1.75 per share associated with this loan. As of the date of this filing, the Company is in compliance with all terms of this loan.</t>
  </si>
  <si>
    <t>Summary of Significant Accounting Policies and Estimates (Policies)</t>
  </si>
  <si>
    <t>Basis for Presentation</t>
  </si>
  <si>
    <t>Basis for Presentation The Company’s financial statements and accompanying notes are prepared in accordance with accounting principles generally accepted in the United States of America (“U.S. GAAP”).</t>
  </si>
  <si>
    <t>Initial Public Offering</t>
  </si>
  <si>
    <t>Initial Public Offering In February 2014, the Company completed its initial public offering (“IPO”) in which it issued and sold 1,430,000 shares of its common stock at a public offering price of $7.00 per share. The Company received net proceeds of $7,403 after deducting underwriting discounts and commissions of $848 and other offering expenses of approximately $1,759. The Company incurred $648 of the offering expenses in 2013, and incurred $1,959 of such expenses in the first quarter of 2014. The Company granted the underwriter an option to acquire an additional 214,500 shares of its common stock, which expired April 6, 2014 unexercised, and issued the underwriter warrants to acquire an aggregate of 71,500 shares of its common stock at an exercise price of $8.75 per share, which become exercisable February 20, 2015 and expire February 20, 2019. Upon the closing of the IPO, all shares of the Company’s then-outstanding Series A convertible Preferred Stock (1,468,402), Series A-1 convertible Preferred Stock (293,750) and Series A-2 convertible Preferred Stock (250,000) automatically converted into an aggregate of 2,012,152 shares of common stock. In addition, the Company’s then outstanding warrants to acquire an aggregate of 1,067,210 shares of Series A convertible Preferred Stock and 228,656 shares of Series A-1 convertible Preferred Stock were cashlessly exercised at the IPO price for an aggregate of 479,115 shares of common stock. All other outstanding warrants of the Company became exercisable for common stock effective upon the IPO in accordance with their terms.</t>
  </si>
  <si>
    <t>Use of Estimates</t>
  </si>
  <si>
    <t>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revenue recognition, legal contingencies, allowance for doubtful accounts, valuation of equipment on lease, deferred tax asset valuation allowance, stock-based compensation and valuation of warrants, common and convertible preferred stock. These estimates and assumptions are based on management’s best estimates and judgment. Management regularly evaluates its estimates and assumptions using historical experience and other factors; however, actual results could differ significantly from these estimates.</t>
  </si>
  <si>
    <t>Revenue Recognition</t>
  </si>
  <si>
    <t>Revenue Recognition The Company generates revenue primarily from the rental or license of its vascular testing product, or providing diagnostic testing service to its customers. The Company recognizes revenue from the licensing of its vascular testing product pursuant to agreements that typically automatically renew each month with revenue recognized on a daily convention basis. The Company's arrangements with customers for its vascular testing product are normally on a month-to-month basis with fees billed at the rates established in the customer agreement. The Company recognizes revenue for providing diagnostic testing services on a per test basis to customers, as earned.</t>
  </si>
  <si>
    <t>Restricted Cash</t>
  </si>
  <si>
    <t>Restricted Cash On September 30, 2014 the Company entered into a revolving credit line with First Republic Bank. Per the terms of this line of credit, the Company is required to keep a collateral cash account open with First Republic Bank. The cash balance of this collateral cash account must be a minimum of 105% of the total principal balance outstanding on the line of credit. As of December 31, 2015, the line of credit has been repaid.</t>
  </si>
  <si>
    <t>Accounts Receivable and Allowance for Doubtful Accounts</t>
  </si>
  <si>
    <t>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t>
  </si>
  <si>
    <t>Assets for Lease</t>
  </si>
  <si>
    <t>Assets for Lease Assets for lease are recorded at cost. At December 31, 2015 and 2014, assets for lease consisted of vascular testing devices, which are leased to customers. The cost of such assets for lease is depreciated on a straight-line basis over 36 months for the units outstanding and recorded as cost of revenue.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15 and 2014, there were no impairment indicators.</t>
  </si>
  <si>
    <t>Property and Equipment</t>
  </si>
  <si>
    <t>Property and Equipment Capital assets are recorded at cost. The cost of such capital assets is depreciated on a straight-line basis over a term depending on the assigned category (described below) and recorded as cost of revenue for WellChec capital assets and depreciation for all other capital assets. At December 31, 2015 and 2014, capital assets are classified into one of the following categories:
Category Name Description
Machinery &amp; Equipment Manufacturing, R&amp;D, or other non-office equipment
Computer Equipment &amp; Software Software, computers, monitors, printers and other related equipment.
Furniture &amp; Fixtures Office equipment and furniture owned by the company At December 31, 2015 and 2014, capital assets are depreciated based on the following assumed useful life for each category:
Account Name Useful Life
Machinery &amp; Equipment Five years
Computer Equipment &amp; Software Three years
Furniture &amp; Fixtures Five years The Company regularly reviews whether facts and circumstances exist that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At December 31, 2015 and 2014, there were no impairment indicators.</t>
  </si>
  <si>
    <t>Fair Value of Financial Instruments</t>
  </si>
  <si>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ASB Accounting Standards Codification (“ASC”) 820, Fair Value Measurement Level 1 Level 2 Level 3 The financial instruments of the Company consist primarily of cash, accounts receivable, accounts payable, and loans payable of the Company. The carrying amounts of these items are considered a reasonable estimate of fair value at December 31, 2015 and 2014 due to their short term nature and their market interest rates, which represents level 2 valuations.</t>
  </si>
  <si>
    <t>Deferred Revenue</t>
  </si>
  <si>
    <t>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t>
  </si>
  <si>
    <t>Deferred Financing Costs</t>
  </si>
  <si>
    <t xml:space="preserve">Deferred Financing Costs In 2011, certain of the Company’s Directors personally guaranteed various loans or leases for the Company from First Republic Bank and U.S. Bancorp Business Equipment Finance Group, see Note 8. In consideration for the personal guarantees, these directors were given the opportunity to purchase fully vested warrants exercisable for common stock, which were determined to have a fair value of $425 at issuance. The deferred financing costs are the fair value of the related warrants less the purchase price of the warrants. These financing costs were deferred and were being amortized over the term of the loan or lease obligation. The amount amortized to interest expense was $55 and $147 in 2015 and 2014, respectively. </t>
  </si>
  <si>
    <t>Research and Development</t>
  </si>
  <si>
    <t>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t>
  </si>
  <si>
    <t>Stock-Based Compensation</t>
  </si>
  <si>
    <t>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estimation of the fair value of each stock-based grant on the date of grant involves numerous assumptions by management. The Company uses the Black-Scholes option pricing model as the method for determining the estimated grant-date fair value of stock options. The Black-Scholes option pricing model requires the use of highly subjective and complex assumptions which determine the fair value of stock-based awards, including the option’s expected volatility and the price of the underlying stock. In addition, the Company estimates the forfeiture rate of such awards during the requisite service period. Stock-based compensation expense is recognized on a straight-line basis over the requisite service period of the grant.</t>
  </si>
  <si>
    <t>Employee Benefit Plan</t>
  </si>
  <si>
    <t>Employee Benefit Plan The Company has a savings plan that qualifies under Section 401(k) of the Internal Revenue Code. There were no matching or discretionary employer contributions made to this plan during the years ended December 31, 2015 and 2014.</t>
  </si>
  <si>
    <t>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operating loss carry forwards, and they are measured using enacted tax rates expected to be in effect when differences are expected to reverse. A valuation allowance is recorded for loss carry-forwards and other deferred tax assets where it is more likely than not that such loss carry-forward and deferred tax asset will not be realized. The estimate for the valuation allowance for deferred tax assets requires management to make significant estimates and judgments about projected future operating results. If actual results differ from these projections or if management’s expectations of future results change, it may be necessary to adjust the valuation allowance.</t>
  </si>
  <si>
    <t>Presentation of Prior Year Data</t>
  </si>
  <si>
    <t>Presentation of Prior Year Data Certain reclassifications have been made to conform prior year data to the current presentation.</t>
  </si>
  <si>
    <t>Net Loss per Share</t>
  </si>
  <si>
    <t>Net Loss per Share Basic and diluted net loss per common share is calculated by dividing the net loss attributable to common stockholders by dividing the weighted-average number of common shares outstanding during the periods, respectively, without consideration for outstanding common stock equivalents because their effect would have been anti-dilutive. Common stock equivalents are included in the calculation of diluted earnings per common share only if their effect is dilutive. For the periods presented, the Company’s outstanding common stock equivalents consisted of options and warrants to purchase shares of common stock, all of which are antidilutive, and therefore were not included in the calculation for diluted loss per share.</t>
  </si>
  <si>
    <t>Excise Tax Liability on Medical Devices</t>
  </si>
  <si>
    <t>Excise Tax Liability on Medical Devices Recognition of the excise tax liability falls under ASC 450, Contingencies</t>
  </si>
  <si>
    <t>Assets for lease, net (Tables)</t>
  </si>
  <si>
    <t>Schedule of assets for lease</t>
  </si>
  <si>
    <t xml:space="preserve">As of December 31,
2015 2014
Assets for lease $ 1,280 $ 956
Less: accumulated depreciation (450 ) (283 )
Assets for lease, net $ 830 $ 673 </t>
  </si>
  <si>
    <t>Property and Equipment, net (Tables)</t>
  </si>
  <si>
    <t>Schedule capital assets</t>
  </si>
  <si>
    <t xml:space="preserve">As of December 31,
2015 2014
Capital assets $ 542 $ 13
Less: accumulated depreciation (45 ) (4 )
Capital assets, net $ 497 $ 9 </t>
  </si>
  <si>
    <t>Accrued Expenses (Tables)</t>
  </si>
  <si>
    <t>Schedule of accrued expenses</t>
  </si>
  <si>
    <t xml:space="preserve">As of December 31,
2015 2014
Offering Costs $ 227 $ 407
Compensation 1,093 721
Miscellaneous Accruals 997 235
Total Accrued Expenses $ 2,317 $ 1,363 </t>
  </si>
  <si>
    <t>Stockholders' Equity (Deficit) (Tables)</t>
  </si>
  <si>
    <t>Schedule of common stock reserved for issuance</t>
  </si>
  <si>
    <t>Year ended December 31,
2015 2014
Common stock warrants 387,714 359,714
Options 1,909,911 649,500
Total 2,297,625 1,009,214</t>
  </si>
  <si>
    <t>Stock Option Plan (Tables)</t>
  </si>
  <si>
    <t>Schedule of summary of stock-based compensation activity</t>
  </si>
  <si>
    <t xml:space="preserve">Options Outstanding
Number of Weighted Weighted Aggregate
Balance, January 1, 2014 337,500 $ 0.52 6.16 $ 2,693
Options granted 320,000 2.48
Options exercised (8,000 ) 0.52 $ 17
Balance, December 31, 2014 649,500 $ 1.49 7.44 $ 474
Options granted 1,308,017 3.15
Options exercised (7,051 ) 2.10 $ 17
Options forfeited/cancelled (40,555 ) 2.29
Balance, December 31, 2015 1,909,911 $ 2.58 8.56 $ 813
Exercisable as of December 31, 2014 399,552 $ 1.10 6.01 $ 474
Exercisable as of December 31, 2015 1,464,189 $ 2.60 8.32 $ 713 </t>
  </si>
  <si>
    <t>Schedule of weighted-average Black-Scholes fair value assumptions</t>
  </si>
  <si>
    <t>Year ended December 31,
2015 2014
Expected term (in years) 5 5
Risk-free interest rate 1.5 – 1.76 % 1.6 – 1.67 %
Expected volatility 80.7 – 83.3 % 82.2 – 83.0 %
Expected dividend rate 0 % 0 %</t>
  </si>
  <si>
    <t>Schedule of stock-based compensation based on the role and responsibility of the recipient in the Company</t>
  </si>
  <si>
    <t xml:space="preserve">Year ended December 31,
2015 2014
Cost of Revenue $ 2 $ 1
Engineering and Product Development 101 1
Sales and Marketing 1,172 4
General and Administrative 1,330 184
Total $ 2,605 $ 190 </t>
  </si>
  <si>
    <t>Income Taxes (Tables)</t>
  </si>
  <si>
    <t>Schedule of components of the provision for income taxes</t>
  </si>
  <si>
    <t xml:space="preserve">2015 2014
Current tax provision:
Federal $ — $ —
State 6 9
Deferred tax provision:
Federal — —
State — —
Total $ 6 $ 9 </t>
  </si>
  <si>
    <t>Schedule of differences between the Company's effective income tax rate and the Federal statutory income tax rate</t>
  </si>
  <si>
    <t>2014 2013
Federal statutory rate 34.00 % 34.00 %
State income tax rate, net of federal benefit (0.05 )% (0.13 )%
Change in valuation allowance (33.95 )% (33.62 )%
Other (0.07 )% (0.45 )%
Effective income tax rate (0.07 )% (0.20 )%</t>
  </si>
  <si>
    <t>Schedule of deferred tax assets</t>
  </si>
  <si>
    <t xml:space="preserve">2015 2014
Deferred tax assets:
Net operating loss carryforwards $ 4,732 $ 2,966
Deferred Revenue 453 233
Depreciation and amortization 18 47
Stock-based compensation 1,105 163
Accrual and reserve 132 25
Research and Development Credits 130 106
Total gross deferred tax assets 6,570 3,540
Less valuation allowance (6,570 ) (3,540 )
Net deferred tax assets $ — $ — </t>
  </si>
  <si>
    <t>Net loss per share attributable to common stockholders (Tables)</t>
  </si>
  <si>
    <t>Schedule of basic and diluted net loss per share</t>
  </si>
  <si>
    <t xml:space="preserve">Year ended December 31,
2015 2014
Net loss $ (8,501 ) $ (4,515 )
Weighted average shares outstanding 4,928,881 4,105,754
Basic and diluted loss per share attributable to common stockholders $ (1.72 ) $ (1.10 ) </t>
  </si>
  <si>
    <t>Schedule of common stock equivalents excluded from the computation of diluted net loss per share</t>
  </si>
  <si>
    <t xml:space="preserve">Year ended December 31,
2015 2014
Weighted average shares outstanding:
Convertible preferred stock — —
Convertible preferred stock warrants — —
Common stock warrants 359,868 304,373
Options 1,122,197 403,662
Total 1,482,065 708,035 </t>
  </si>
  <si>
    <t>Going Concern (Detail Textuals) - USD ($) $ in Thousands</t>
  </si>
  <si>
    <t>Jan. 01, 2015</t>
  </si>
  <si>
    <t>Dec. 31, 2013</t>
  </si>
  <si>
    <t>Working capital</t>
  </si>
  <si>
    <t>Stockholders equity</t>
  </si>
  <si>
    <t>Summary of Significant Accounting Policies and Estimates (Detail Textuals) - USD ($) $ / shares in Units, $ in Thousands</t>
  </si>
  <si>
    <t>1 Months Ended</t>
  </si>
  <si>
    <t>3 Months Ended</t>
  </si>
  <si>
    <t>Feb. 28, 2014</t>
  </si>
  <si>
    <t>Mar. 31, 2014</t>
  </si>
  <si>
    <t>Summary Of Significant Accounting Policies And Estimates [Line Items]</t>
  </si>
  <si>
    <t>Aggregate number of common stock shares exercisable at initial public offering</t>
  </si>
  <si>
    <t>Series A convertible Preferred Stock</t>
  </si>
  <si>
    <t>Number of common stock called by warrants</t>
  </si>
  <si>
    <t>Number of preferred stocks shares converted</t>
  </si>
  <si>
    <t>Series A-1 convertible Preferred Stock</t>
  </si>
  <si>
    <t>Number of shares issued for conversion of preferred stock</t>
  </si>
  <si>
    <t>Series A-2 convertible Preferred Stock</t>
  </si>
  <si>
    <t>Number of common stock shares issued and sold</t>
  </si>
  <si>
    <t>Initial public offering</t>
  </si>
  <si>
    <t>Public offering price (in dollars per share)</t>
  </si>
  <si>
    <t>Net proceeds from initial public offering</t>
  </si>
  <si>
    <t>Underwriting discounts and commissions</t>
  </si>
  <si>
    <t>Other offering expenses</t>
  </si>
  <si>
    <t>Offering expenses</t>
  </si>
  <si>
    <t>Initial public offering | Common Stock</t>
  </si>
  <si>
    <t>Underwriters option</t>
  </si>
  <si>
    <t>Number of additional shares acquire</t>
  </si>
  <si>
    <t>Exercise price per warrants</t>
  </si>
  <si>
    <t>Summary of Significant Accounting Policies and Estimates (Detail Textuals 1) - USD ($) $ in Thousands</t>
  </si>
  <si>
    <t>Property, Plant and Equipment [Line Items]</t>
  </si>
  <si>
    <t>Minimum percentage for cash balance of collateral cash account on line of credit</t>
  </si>
  <si>
    <t>105.00%</t>
  </si>
  <si>
    <t>Description of assets for lease</t>
  </si>
  <si>
    <t>assets for lease is depreciated on a straight-line basis over 36 months for the units outstanding and recorded as cost of revenue</t>
  </si>
  <si>
    <t>Fair value of warrants exercisable for common stock at issuance</t>
  </si>
  <si>
    <t>Amortized interest expense</t>
  </si>
  <si>
    <t>Machinery &amp; Equipment</t>
  </si>
  <si>
    <t>Capital assets depreciated assumed useful life</t>
  </si>
  <si>
    <t>Five years</t>
  </si>
  <si>
    <t>Computer Equipment &amp; Software</t>
  </si>
  <si>
    <t>Three years</t>
  </si>
  <si>
    <t>Furniture &amp; Fixtures</t>
  </si>
  <si>
    <t>Assets for lease, net - Summary of assets for lease (Details) - USD ($) $ in Thousands</t>
  </si>
  <si>
    <t>Assets for lease</t>
  </si>
  <si>
    <t>Less: accumulated depreciation</t>
  </si>
  <si>
    <t>Assets for lease, net (Detail Textuals) - USD ($) $ in Thousands</t>
  </si>
  <si>
    <t>Depreciation expense</t>
  </si>
  <si>
    <t>Reduction to accumulated depreciation for returned items</t>
  </si>
  <si>
    <t>Property and Equipment, net (Details) - USD ($) $ in Thousands</t>
  </si>
  <si>
    <t>Capital assets</t>
  </si>
  <si>
    <t>Capital assets, net</t>
  </si>
  <si>
    <t>Property and Equipment, net (Detail Textuals) - USD ($) $ in Thousands</t>
  </si>
  <si>
    <t>Accrued Expenses - Summary of accrued expenses (Details) - USD ($) $ in Thousands</t>
  </si>
  <si>
    <t>Offering Costs</t>
  </si>
  <si>
    <t>Compensation</t>
  </si>
  <si>
    <t>Miscellaneous Accruals</t>
  </si>
  <si>
    <t>Total Accrued Expenses</t>
  </si>
  <si>
    <t>Concentration of Credit Risk (Detail Textuals) $ in Thousands</t>
  </si>
  <si>
    <t>Dec. 31, 2015USD ($)Customer</t>
  </si>
  <si>
    <t>Dec. 31, 2014USD ($)Customer</t>
  </si>
  <si>
    <t>Concentration Risk [Line Items]</t>
  </si>
  <si>
    <t>Reserve against its accounts receivable | $</t>
  </si>
  <si>
    <t>Sales revenue | Customer concentration risk</t>
  </si>
  <si>
    <t>Number of customers</t>
  </si>
  <si>
    <t>Sales revenue | Customer concentration risk | Customer one concentration risk</t>
  </si>
  <si>
    <t>Concentration risk percentage</t>
  </si>
  <si>
    <t>14.20%</t>
  </si>
  <si>
    <t>12.90%</t>
  </si>
  <si>
    <t>Sales revenue | Customer concentration risk | Customer two concentration risk</t>
  </si>
  <si>
    <t>11.80%</t>
  </si>
  <si>
    <t>11.70%</t>
  </si>
  <si>
    <t>Significant invoicing | Customer concentration risk</t>
  </si>
  <si>
    <t>Significant invoicing | Customer concentration risk | Customer one concentration risk</t>
  </si>
  <si>
    <t>18.60%</t>
  </si>
  <si>
    <t>19.80%</t>
  </si>
  <si>
    <t>Significant invoicing | Customer concentration risk | Customer two concentration risk</t>
  </si>
  <si>
    <t>12.10%</t>
  </si>
  <si>
    <t>Accounts receivable | Customer concentration risk</t>
  </si>
  <si>
    <t>Accounts receivable | Customer concentration risk | Customer one concentration risk</t>
  </si>
  <si>
    <t>19.40%</t>
  </si>
  <si>
    <t>31.40%</t>
  </si>
  <si>
    <t>Accounts receivable | Customer concentration risk | Customer two concentration risk</t>
  </si>
  <si>
    <t>13.30%</t>
  </si>
  <si>
    <t>13.20%</t>
  </si>
  <si>
    <t>Accounts receivable | Customer concentration risk | Customer three concentration risk</t>
  </si>
  <si>
    <t>10.30%</t>
  </si>
  <si>
    <t>Commitments and Contingencies (Detail Textuals) - USD ($)</t>
  </si>
  <si>
    <t>Jul. 15, 2015</t>
  </si>
  <si>
    <t>Sep. 23, 2014</t>
  </si>
  <si>
    <t>Property Subject to or Available for Operating Lease [Line Items]</t>
  </si>
  <si>
    <t>Future lease payments for December 31, 2016</t>
  </si>
  <si>
    <t>Future lease payments for December 31, 2017</t>
  </si>
  <si>
    <t>Future lease payments for December 31, 2018</t>
  </si>
  <si>
    <t>Accrued rent</t>
  </si>
  <si>
    <t>Facilities lease expense</t>
  </si>
  <si>
    <t>Lease Agreement</t>
  </si>
  <si>
    <t>Term specified for lease agreement</t>
  </si>
  <si>
    <t>36 months</t>
  </si>
  <si>
    <t>Sub Lease Agreement</t>
  </si>
  <si>
    <t>30 months</t>
  </si>
  <si>
    <t>Lease term from February 2015 to January 2016 | Lease Agreement</t>
  </si>
  <si>
    <t>Payments required per month under terms of lease agreement</t>
  </si>
  <si>
    <t>Lease term from February 2016 to January 2017 | Lease Agreement</t>
  </si>
  <si>
    <t>Lease term from February 2017 to January 2018 | Lease Agreement</t>
  </si>
  <si>
    <t>Lease term from August 2015 to July 2016 | Sub Lease Agreement</t>
  </si>
  <si>
    <t>Lease term from August 2016 to July 2017 | Sub Lease Agreement</t>
  </si>
  <si>
    <t>Lease term from August 2017 to July 2018 | Sub Lease Agreement</t>
  </si>
  <si>
    <t>Commitments and Contingencies (Detail Textuals 1) - USD ($) $ in Thousands</t>
  </si>
  <si>
    <t>Sep. 13, 2011</t>
  </si>
  <si>
    <t>Feb. 09, 2011</t>
  </si>
  <si>
    <t>Sep. 30, 2014</t>
  </si>
  <si>
    <t>Jun. 17, 2011</t>
  </si>
  <si>
    <t>May. 27, 2011</t>
  </si>
  <si>
    <t>Dec. 31, 2011</t>
  </si>
  <si>
    <t>Commitments And Contingencies [Line Items]</t>
  </si>
  <si>
    <t>Secured Debt | Equipment Finance Agreement | U.S. Bancorp Business Equipment Finance Group</t>
  </si>
  <si>
    <t>Amount of secured loan obtained</t>
  </si>
  <si>
    <t>Term of secured loan</t>
  </si>
  <si>
    <t>48 months</t>
  </si>
  <si>
    <t>60 months</t>
  </si>
  <si>
    <t>Annual variable interest rate</t>
  </si>
  <si>
    <t>13.00%</t>
  </si>
  <si>
    <t>6.00%</t>
  </si>
  <si>
    <t>Monthly principal plus accrued interest payment</t>
  </si>
  <si>
    <t>Frequency of payment</t>
  </si>
  <si>
    <t>Monthly</t>
  </si>
  <si>
    <t>Secured Debt | Lease Agreements | Lease Corporation of America</t>
  </si>
  <si>
    <t>14.00%</t>
  </si>
  <si>
    <t>Secured Debt | Loan Agreement | First Republic Bank</t>
  </si>
  <si>
    <t>1.75%</t>
  </si>
  <si>
    <t>Floor interest rate on loan</t>
  </si>
  <si>
    <t>3.25%</t>
  </si>
  <si>
    <t>Description of interest rates</t>
  </si>
  <si>
    <t>Prime rate</t>
  </si>
  <si>
    <t>Annual fixed interest rate</t>
  </si>
  <si>
    <t>5.00%</t>
  </si>
  <si>
    <t>Secured Debt | Additional Loan Agreements | First Republic Bank</t>
  </si>
  <si>
    <t>Monthly interest payment</t>
  </si>
  <si>
    <t>Secured Debt | Line Of Credit Agreement | First Republic Bank | Revolving Credit Facility</t>
  </si>
  <si>
    <t>Maximum limit of borrowing</t>
  </si>
  <si>
    <t>12 months</t>
  </si>
  <si>
    <t>2.00%</t>
  </si>
  <si>
    <t>1.25%</t>
  </si>
  <si>
    <t>Stockholders' Equity (Deficit) (Details) - shares</t>
  </si>
  <si>
    <t>Stockholders Equity Deficit [Line Items]</t>
  </si>
  <si>
    <t>Common stock warrants</t>
  </si>
  <si>
    <t>Options</t>
  </si>
  <si>
    <t>Stockholders' Equity (Deficit) (Detail Textuals) - $ / shares</t>
  </si>
  <si>
    <t>Sep. 30, 2013</t>
  </si>
  <si>
    <t>Shares Authorized</t>
  </si>
  <si>
    <t>Convertible preferred stock, shares authorized</t>
  </si>
  <si>
    <t>Convertible preferred stock, par value (in dollars per share)</t>
  </si>
  <si>
    <t>Stockholders' Equity (Deficit) (Detail Textuals 1) - USD ($) $ / shares in Units, $ in Thousands</t>
  </si>
  <si>
    <t>Sep. 30, 2015</t>
  </si>
  <si>
    <t>Apr. 30, 2015</t>
  </si>
  <si>
    <t>Mar. 31, 2015</t>
  </si>
  <si>
    <t>Feb. 28, 2015</t>
  </si>
  <si>
    <t>Number of shares in reserve</t>
  </si>
  <si>
    <t>Number of common stock sold in IPO</t>
  </si>
  <si>
    <t>Net proceeds from issuance initial public offering</t>
  </si>
  <si>
    <t>Number of outstanding warrants exercisable for common stock</t>
  </si>
  <si>
    <t>Private placement</t>
  </si>
  <si>
    <t>Warrant term</t>
  </si>
  <si>
    <t>2 years</t>
  </si>
  <si>
    <t>Stockholders' Equity (Deficit) (Detail Textuals 2)</t>
  </si>
  <si>
    <t>Feb. 28, 2014shares</t>
  </si>
  <si>
    <t>Stock Option Plan - Summary of stock-based compensation activity (Details) - USD ($) $ / shares in Units, $ in Thousands</t>
  </si>
  <si>
    <t>Number of Stock Options Outstanding</t>
  </si>
  <si>
    <t>Balance</t>
  </si>
  <si>
    <t>Granted</t>
  </si>
  <si>
    <t>Exercised</t>
  </si>
  <si>
    <t>Forfeited/Cancelled</t>
  </si>
  <si>
    <t>Exercisable</t>
  </si>
  <si>
    <t>Weighted Average Exercise Price</t>
  </si>
  <si>
    <t>Weighted Average Remaining Contractual Term, Options Outstanding (in years)</t>
  </si>
  <si>
    <t>8 years 6 months 22 days</t>
  </si>
  <si>
    <t>7 years 5 months 9 days</t>
  </si>
  <si>
    <t>6 years 1 month 28 days</t>
  </si>
  <si>
    <t>Weighted Average Remaining Contractual Term, Options Exercisable (in years)</t>
  </si>
  <si>
    <t>8 years 3 months 26 days</t>
  </si>
  <si>
    <t>6 years 4 days</t>
  </si>
  <si>
    <t>Aggregate Intrinsic Value, Options exercised</t>
  </si>
  <si>
    <t>Aggregate Intrinsic Value, Options Outstanding</t>
  </si>
  <si>
    <t>Aggregate Intrinsic Value, Options Exercisable</t>
  </si>
  <si>
    <t>Stock Option Plan - Weighted-average Black-Scholes fair value assumptions (Details 1)</t>
  </si>
  <si>
    <t>Share-based Compensation Arrangement by Share-based Payment Award [Line Items]</t>
  </si>
  <si>
    <t>Expected term (in years)</t>
  </si>
  <si>
    <t>5 years</t>
  </si>
  <si>
    <t>Expected dividend yield</t>
  </si>
  <si>
    <t>0.00%</t>
  </si>
  <si>
    <t>Maximum</t>
  </si>
  <si>
    <t>Risk free interest rate</t>
  </si>
  <si>
    <t>1.76%</t>
  </si>
  <si>
    <t>1.67%</t>
  </si>
  <si>
    <t>Expected volatility</t>
  </si>
  <si>
    <t>83.30%</t>
  </si>
  <si>
    <t>83.00%</t>
  </si>
  <si>
    <t>Minimum</t>
  </si>
  <si>
    <t>1.50%</t>
  </si>
  <si>
    <t>1.60%</t>
  </si>
  <si>
    <t>80.70%</t>
  </si>
  <si>
    <t>82.20%</t>
  </si>
  <si>
    <t>Stock Option Plan - Stock-based compensation (Details 2) - USD ($) $ in Thousands</t>
  </si>
  <si>
    <t>Cost of Revenue</t>
  </si>
  <si>
    <t>Engineering and Product Development</t>
  </si>
  <si>
    <t>Sales and Marketing</t>
  </si>
  <si>
    <t>General and Administrative</t>
  </si>
  <si>
    <t>Stock Option Plan (Detail Textuals) - USD ($) $ / shares in Units, $ in Thousands</t>
  </si>
  <si>
    <t>Oct. 31, 2015</t>
  </si>
  <si>
    <t>Jul. 21, 2015</t>
  </si>
  <si>
    <t>Total unrecognized compensation cost related to non-vested awards</t>
  </si>
  <si>
    <t>Weighted average period of unvested stock awards</t>
  </si>
  <si>
    <t>3 years</t>
  </si>
  <si>
    <t>Total estimated grant date fair value of options vested</t>
  </si>
  <si>
    <t>Weighted average grant date fair value of options granted</t>
  </si>
  <si>
    <t>Weighted average grant date fair value of options options forfeited</t>
  </si>
  <si>
    <t>Aggregate grant date fair value</t>
  </si>
  <si>
    <t>2007 Key Person Stock Option Plan | Employee stock option</t>
  </si>
  <si>
    <t>Number of stock options vested</t>
  </si>
  <si>
    <t>Aggregate number of shares</t>
  </si>
  <si>
    <t>2014 Stock Incentive Plan | Employee stock option</t>
  </si>
  <si>
    <t>Percentage of shares reserve increase</t>
  </si>
  <si>
    <t>4.00%</t>
  </si>
  <si>
    <t>Additional authorized shares</t>
  </si>
  <si>
    <t>Maximum term of stock option grants</t>
  </si>
  <si>
    <t>10 years</t>
  </si>
  <si>
    <t>Stock Option Plan (Detail Textuals 1) - USD ($) $ in Thousands</t>
  </si>
  <si>
    <t>May. 01, 2015</t>
  </si>
  <si>
    <t>Nov. 11, 2014</t>
  </si>
  <si>
    <t>Jul. 31, 2015</t>
  </si>
  <si>
    <t>Jul. 24, 2014</t>
  </si>
  <si>
    <t>Number of stock options granted</t>
  </si>
  <si>
    <t>Number of stock option forfeited</t>
  </si>
  <si>
    <t>Number of stock options exercised</t>
  </si>
  <si>
    <t>Percentage of options vested and exercisable</t>
  </si>
  <si>
    <t>100.00%</t>
  </si>
  <si>
    <t>Vesting period of option</t>
  </si>
  <si>
    <t>Original vesting period of options</t>
  </si>
  <si>
    <t>Number of options immediately vested</t>
  </si>
  <si>
    <t>Options accelerated for vesting</t>
  </si>
  <si>
    <t>2014 Stock Incentive Plan | Employee stock option | Board of Directors</t>
  </si>
  <si>
    <t>Number of stock options vested and exercisable</t>
  </si>
  <si>
    <t>Income Taxes (Details) - USD ($) $ in Thousands</t>
  </si>
  <si>
    <t>Current tax provision:</t>
  </si>
  <si>
    <t>Federal</t>
  </si>
  <si>
    <t>State</t>
  </si>
  <si>
    <t>Deferred tax provision:</t>
  </si>
  <si>
    <t>Income Taxes (Details 1)</t>
  </si>
  <si>
    <t>Federal statutory rate</t>
  </si>
  <si>
    <t>34.00%</t>
  </si>
  <si>
    <t>State income tax rate, net of federal benefit</t>
  </si>
  <si>
    <t>(0.05%)</t>
  </si>
  <si>
    <t>(0.13%)</t>
  </si>
  <si>
    <t>Change in valuation allowance</t>
  </si>
  <si>
    <t>(33.95%)</t>
  </si>
  <si>
    <t>(33.62%)</t>
  </si>
  <si>
    <t>Other</t>
  </si>
  <si>
    <t>(0.07%)</t>
  </si>
  <si>
    <t>(0.45%)</t>
  </si>
  <si>
    <t>Effective income tax rate</t>
  </si>
  <si>
    <t>(0.20%)</t>
  </si>
  <si>
    <t>Income Taxes (Details 2) - USD ($) $ in Thousands</t>
  </si>
  <si>
    <t>Deferred tax assets:</t>
  </si>
  <si>
    <t>Net operating loss carryforwards</t>
  </si>
  <si>
    <t>Depreciation and amortization</t>
  </si>
  <si>
    <t>Accrual and reserve</t>
  </si>
  <si>
    <t>Research and Development Credits</t>
  </si>
  <si>
    <t>Total gross deferred tax assets</t>
  </si>
  <si>
    <t>Less valuation allowance</t>
  </si>
  <si>
    <t>Net deferred tax assets</t>
  </si>
  <si>
    <t>Income Taxes (Detail Textuals) - USD ($) $ in Thousands</t>
  </si>
  <si>
    <t>Tax Credit Carryforward [Line Items]</t>
  </si>
  <si>
    <t>Net operating loss carryforwards for federal</t>
  </si>
  <si>
    <t>Net operating loss carryforwards for California</t>
  </si>
  <si>
    <t>Income penalties expense</t>
  </si>
  <si>
    <t>Federal research and development</t>
  </si>
  <si>
    <t>Federal research and development credit carryforwards</t>
  </si>
  <si>
    <t>Net loss per share attributable to common stockholders - Calculation of basic and diluted net loss per share (Details) - USD ($) $ / shares in Units, $ in Thousands</t>
  </si>
  <si>
    <t>Weighted average shares outstanding (in shares)</t>
  </si>
  <si>
    <t>Basic and diluted loss per share attributable to common stockholders (in dollars per share)</t>
  </si>
  <si>
    <t>Net loss per share attributable to common stockholders - Summary of outstanding shares of common stock equivalents excluded from computation of diluted net loss per share (Details 1) - shares</t>
  </si>
  <si>
    <t>Weighted average shares outstanding:</t>
  </si>
  <si>
    <t>Convertible preferred stock</t>
  </si>
  <si>
    <t>Convertible preferred stock warrants</t>
  </si>
  <si>
    <t>Subsequent Events (Detail Textuals) - Subsequent event - Unsecured Debt $ / shares in Units, $ in Thousands</t>
  </si>
  <si>
    <t>Jan. 15, 2016USD ($)$ / sharesshares</t>
  </si>
  <si>
    <t>Fixed rate of interest 10%</t>
  </si>
  <si>
    <t>Subsequent Event [Line Items]</t>
  </si>
  <si>
    <t>Unsecured loan</t>
  </si>
  <si>
    <t>24 months</t>
  </si>
  <si>
    <t>Unsecured loan rate of interest</t>
  </si>
  <si>
    <t>10.00%</t>
  </si>
  <si>
    <t>Unsecured loan principal and interest payment</t>
  </si>
  <si>
    <t>Number of warrant issued to purchase common stock | shares</t>
  </si>
  <si>
    <t>Exercise price per warrants | $ / shares</t>
  </si>
  <si>
    <t>Fixed rate of interest 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54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5123568</v>
      </c>
    </row>
    <row r="13" spans="1:4">
      <c r="A13" s="4" t="s">
        <v>21</v>
      </c>
      <c r="D13" s="7" t="n">
        <v>9243653</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9</v>
      </c>
      <c r="B1" s="2" t="s">
        <v>1</v>
      </c>
    </row>
    <row r="2" spans="1:2">
      <c r="B2" s="2" t="s">
        <v>2</v>
      </c>
    </row>
    <row r="3" spans="1:2">
      <c r="A3" s="3" t="s">
        <v>153</v>
      </c>
    </row>
    <row r="4" spans="1:2">
      <c r="A4" s="4" t="s">
        <v>39</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8</v>
      </c>
      <c r="B1" s="2" t="s">
        <v>1</v>
      </c>
    </row>
    <row r="2" spans="1:2">
      <c r="B2" s="2" t="s">
        <v>2</v>
      </c>
    </row>
    <row r="3" spans="1:2">
      <c r="A3" s="3" t="s">
        <v>159</v>
      </c>
    </row>
    <row r="4" spans="1:2">
      <c r="A4" s="4" t="s">
        <v>46</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05</v>
      </c>
      <c r="C3" s="7" t="n">
        <v>4156</v>
      </c>
    </row>
    <row r="4" spans="1:3">
      <c r="A4" s="4" t="s">
        <v>35</v>
      </c>
      <c r="C4" s="6" t="n">
        <v>2100</v>
      </c>
    </row>
    <row r="5" spans="1:3">
      <c r="A5" s="4" t="s">
        <v>36</v>
      </c>
      <c r="B5" s="6" t="n">
        <v>1278</v>
      </c>
      <c r="C5" s="6" t="n">
        <v>355</v>
      </c>
    </row>
    <row r="6" spans="1:3">
      <c r="A6" s="4" t="s">
        <v>37</v>
      </c>
      <c r="B6" s="6" t="n">
        <v>69</v>
      </c>
      <c r="C6" s="6" t="n">
        <v>135</v>
      </c>
    </row>
    <row r="7" spans="1:3">
      <c r="A7" s="4" t="s">
        <v>38</v>
      </c>
      <c r="B7" s="6" t="n">
        <v>1752</v>
      </c>
      <c r="C7" s="6" t="n">
        <v>6746</v>
      </c>
    </row>
    <row r="8" spans="1:3">
      <c r="A8" s="4" t="s">
        <v>39</v>
      </c>
      <c r="B8" s="6" t="n">
        <v>830</v>
      </c>
      <c r="C8" s="6" t="n">
        <v>673</v>
      </c>
    </row>
    <row r="9" spans="1:3">
      <c r="A9" s="4" t="s">
        <v>40</v>
      </c>
      <c r="B9" s="6" t="n">
        <v>497</v>
      </c>
      <c r="C9" s="6" t="n">
        <v>9</v>
      </c>
    </row>
    <row r="10" spans="1:3">
      <c r="A10" s="4" t="s">
        <v>41</v>
      </c>
      <c r="C10" s="6" t="n">
        <v>17</v>
      </c>
    </row>
    <row r="11" spans="1:3">
      <c r="A11" s="4" t="s">
        <v>42</v>
      </c>
      <c r="C11" s="6" t="n">
        <v>55</v>
      </c>
    </row>
    <row r="12" spans="1:3">
      <c r="A12" s="4" t="s">
        <v>43</v>
      </c>
      <c r="B12" s="6" t="n">
        <v>3079</v>
      </c>
      <c r="C12" s="6" t="n">
        <v>7500</v>
      </c>
    </row>
    <row r="13" spans="1:3">
      <c r="A13" s="3" t="s">
        <v>44</v>
      </c>
    </row>
    <row r="14" spans="1:3">
      <c r="A14" s="4" t="s">
        <v>45</v>
      </c>
      <c r="B14" s="6" t="n">
        <v>839</v>
      </c>
      <c r="C14" s="6" t="n">
        <v>89</v>
      </c>
    </row>
    <row r="15" spans="1:3">
      <c r="A15" s="4" t="s">
        <v>46</v>
      </c>
      <c r="B15" s="6" t="n">
        <v>2317</v>
      </c>
      <c r="C15" s="6" t="n">
        <v>1363</v>
      </c>
    </row>
    <row r="16" spans="1:3">
      <c r="A16" s="4" t="s">
        <v>47</v>
      </c>
      <c r="B16" s="6" t="n">
        <v>952</v>
      </c>
      <c r="C16" s="6" t="n">
        <v>612</v>
      </c>
    </row>
    <row r="17" spans="1:3">
      <c r="A17" s="4" t="s">
        <v>48</v>
      </c>
      <c r="C17" s="6" t="n">
        <v>2000</v>
      </c>
    </row>
    <row r="18" spans="1:3">
      <c r="A18" s="4" t="s">
        <v>49</v>
      </c>
      <c r="B18" s="6" t="n">
        <v>4108</v>
      </c>
      <c r="C18" s="6" t="n">
        <v>4064</v>
      </c>
    </row>
    <row r="19" spans="1:3">
      <c r="A19" s="3" t="s">
        <v>50</v>
      </c>
    </row>
    <row r="20" spans="1:3">
      <c r="A20" s="4" t="s">
        <v>51</v>
      </c>
      <c r="B20" s="6" t="n">
        <v>43</v>
      </c>
    </row>
    <row r="21" spans="1:3">
      <c r="A21" s="4" t="s">
        <v>52</v>
      </c>
      <c r="B21" s="6" t="n">
        <v>43</v>
      </c>
    </row>
    <row r="22" spans="1:3">
      <c r="A22" s="3" t="s">
        <v>53</v>
      </c>
    </row>
    <row r="23" spans="1:3">
      <c r="A23" s="4" t="s">
        <v>54</v>
      </c>
      <c r="B23" s="6" t="n">
        <v>5</v>
      </c>
      <c r="C23" s="6" t="n">
        <v>5</v>
      </c>
    </row>
    <row r="24" spans="1:3">
      <c r="A24" s="4" t="s">
        <v>55</v>
      </c>
      <c r="B24" s="6" t="n">
        <v>21291</v>
      </c>
      <c r="C24" s="6" t="n">
        <v>17298</v>
      </c>
    </row>
    <row r="25" spans="1:3">
      <c r="A25" s="4" t="s">
        <v>56</v>
      </c>
      <c r="B25" s="6" t="n">
        <v>-22368</v>
      </c>
      <c r="C25" s="6" t="n">
        <v>-13867</v>
      </c>
    </row>
    <row r="26" spans="1:3">
      <c r="A26" s="4" t="s">
        <v>57</v>
      </c>
      <c r="B26" s="6" t="n">
        <v>-1072</v>
      </c>
      <c r="C26" s="6" t="n">
        <v>3436</v>
      </c>
    </row>
    <row r="27" spans="1:3">
      <c r="A27" s="4" t="s">
        <v>58</v>
      </c>
      <c r="B27" s="7" t="n">
        <v>3079</v>
      </c>
      <c r="C27" s="7" t="n">
        <v>7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173</v>
      </c>
      <c r="B18" s="4" t="s">
        <v>211</v>
      </c>
    </row>
    <row r="19" spans="1:2">
      <c r="A19" s="4" t="s">
        <v>212</v>
      </c>
      <c r="B19" s="4" t="s">
        <v>213</v>
      </c>
    </row>
    <row r="20" spans="1:2">
      <c r="A20" s="4" t="s">
        <v>214</v>
      </c>
      <c r="B20" s="4" t="s">
        <v>215</v>
      </c>
    </row>
    <row r="21" spans="1:2">
      <c r="A21" s="4" t="s">
        <v>216</v>
      </c>
      <c r="B21"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249</v>
      </c>
      <c r="B1" s="2" t="s">
        <v>2</v>
      </c>
      <c r="C1" s="2" t="s">
        <v>250</v>
      </c>
      <c r="D1" s="2" t="s">
        <v>32</v>
      </c>
      <c r="E1" s="2" t="s">
        <v>251</v>
      </c>
    </row>
    <row r="2" spans="1:5">
      <c r="A2" s="3" t="s">
        <v>148</v>
      </c>
    </row>
    <row r="3" spans="1:5">
      <c r="A3" s="4" t="s">
        <v>252</v>
      </c>
      <c r="B3" s="7" t="n">
        <v>2356</v>
      </c>
    </row>
    <row r="4" spans="1:5">
      <c r="A4" s="4" t="s">
        <v>34</v>
      </c>
      <c r="B4" s="6" t="n">
        <v>405</v>
      </c>
      <c r="C4" s="7" t="n">
        <v>4156</v>
      </c>
      <c r="D4" s="7" t="n">
        <v>4156</v>
      </c>
      <c r="E4" s="7" t="n">
        <v>734</v>
      </c>
    </row>
    <row r="5" spans="1:5">
      <c r="A5" s="4" t="s">
        <v>35</v>
      </c>
      <c r="D5" s="6" t="n">
        <v>2100</v>
      </c>
    </row>
    <row r="6" spans="1:5">
      <c r="A6" s="4" t="s">
        <v>253</v>
      </c>
      <c r="B6" s="7" t="n">
        <v>-1072</v>
      </c>
      <c r="C6" s="7" t="n">
        <v>3436</v>
      </c>
      <c r="D6" s="7" t="n">
        <v>3436</v>
      </c>
      <c r="E6" s="7" t="n">
        <v>-2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254</v>
      </c>
      <c r="B1" s="2" t="s">
        <v>255</v>
      </c>
      <c r="C1" s="2" t="s">
        <v>256</v>
      </c>
      <c r="D1" s="2" t="s">
        <v>1</v>
      </c>
    </row>
    <row r="2" spans="1:6">
      <c r="B2" s="2" t="s">
        <v>257</v>
      </c>
      <c r="C2" s="2" t="s">
        <v>258</v>
      </c>
      <c r="D2" s="2" t="s">
        <v>2</v>
      </c>
      <c r="E2" s="2" t="s">
        <v>32</v>
      </c>
      <c r="F2" s="2" t="s">
        <v>251</v>
      </c>
    </row>
    <row r="3" spans="1:6">
      <c r="A3" s="3" t="s">
        <v>259</v>
      </c>
    </row>
    <row r="4" spans="1:6">
      <c r="A4" s="4" t="s">
        <v>260</v>
      </c>
      <c r="B4" s="6" t="n">
        <v>479115</v>
      </c>
    </row>
    <row r="5" spans="1:6">
      <c r="A5" s="4" t="s">
        <v>261</v>
      </c>
    </row>
    <row r="6" spans="1:6">
      <c r="A6" s="3" t="s">
        <v>259</v>
      </c>
    </row>
    <row r="7" spans="1:6">
      <c r="A7" s="4" t="s">
        <v>262</v>
      </c>
      <c r="B7" s="6" t="n">
        <v>1067210</v>
      </c>
    </row>
    <row r="8" spans="1:6">
      <c r="A8" s="4" t="s">
        <v>263</v>
      </c>
      <c r="B8" s="6" t="n">
        <v>1468402</v>
      </c>
    </row>
    <row r="9" spans="1:6">
      <c r="A9" s="4" t="s">
        <v>264</v>
      </c>
    </row>
    <row r="10" spans="1:6">
      <c r="A10" s="3" t="s">
        <v>259</v>
      </c>
    </row>
    <row r="11" spans="1:6">
      <c r="A11" s="4" t="s">
        <v>263</v>
      </c>
      <c r="B11" s="6" t="n">
        <v>293750</v>
      </c>
    </row>
    <row r="12" spans="1:6">
      <c r="A12" s="4" t="s">
        <v>265</v>
      </c>
      <c r="B12" s="6" t="n">
        <v>228656</v>
      </c>
    </row>
    <row r="13" spans="1:6">
      <c r="A13" s="4" t="s">
        <v>266</v>
      </c>
    </row>
    <row r="14" spans="1:6">
      <c r="A14" s="3" t="s">
        <v>259</v>
      </c>
    </row>
    <row r="15" spans="1:6">
      <c r="A15" s="4" t="s">
        <v>263</v>
      </c>
      <c r="B15" s="6" t="n">
        <v>250000</v>
      </c>
    </row>
    <row r="16" spans="1:6">
      <c r="A16" s="4" t="s">
        <v>88</v>
      </c>
    </row>
    <row r="17" spans="1:6">
      <c r="A17" s="3" t="s">
        <v>259</v>
      </c>
    </row>
    <row r="18" spans="1:6">
      <c r="A18" s="4" t="s">
        <v>267</v>
      </c>
      <c r="E18" s="6" t="n">
        <v>1430000</v>
      </c>
    </row>
    <row r="19" spans="1:6">
      <c r="A19" s="4" t="s">
        <v>263</v>
      </c>
      <c r="E19" s="6" t="n">
        <v>2491267</v>
      </c>
    </row>
    <row r="20" spans="1:6">
      <c r="A20" s="4" t="s">
        <v>268</v>
      </c>
    </row>
    <row r="21" spans="1:6">
      <c r="A21" s="3" t="s">
        <v>259</v>
      </c>
    </row>
    <row r="22" spans="1:6">
      <c r="A22" s="4" t="s">
        <v>267</v>
      </c>
      <c r="B22" s="6" t="n">
        <v>1430000</v>
      </c>
    </row>
    <row r="23" spans="1:6">
      <c r="A23" s="4" t="s">
        <v>269</v>
      </c>
      <c r="B23" s="7" t="n">
        <v>7</v>
      </c>
      <c r="E23" s="7" t="n">
        <v>7</v>
      </c>
    </row>
    <row r="24" spans="1:6">
      <c r="A24" s="4" t="s">
        <v>270</v>
      </c>
      <c r="B24" s="7" t="n">
        <v>7403</v>
      </c>
    </row>
    <row r="25" spans="1:6">
      <c r="A25" s="4" t="s">
        <v>271</v>
      </c>
      <c r="B25" s="6" t="n">
        <v>848</v>
      </c>
    </row>
    <row r="26" spans="1:6">
      <c r="A26" s="4" t="s">
        <v>272</v>
      </c>
      <c r="B26" s="7" t="n">
        <v>1759</v>
      </c>
    </row>
    <row r="27" spans="1:6">
      <c r="A27" s="4" t="s">
        <v>273</v>
      </c>
      <c r="C27" s="7" t="n">
        <v>1959</v>
      </c>
      <c r="D27" s="7" t="n">
        <v>1959</v>
      </c>
      <c r="F27" s="7" t="n">
        <v>648</v>
      </c>
    </row>
    <row r="28" spans="1:6">
      <c r="A28" s="4" t="s">
        <v>274</v>
      </c>
    </row>
    <row r="29" spans="1:6">
      <c r="A29" s="3" t="s">
        <v>259</v>
      </c>
    </row>
    <row r="30" spans="1:6">
      <c r="A30" s="4" t="s">
        <v>265</v>
      </c>
      <c r="B30" s="6" t="n">
        <v>2012152</v>
      </c>
    </row>
    <row r="31" spans="1:6">
      <c r="A31" s="4" t="s">
        <v>260</v>
      </c>
      <c r="B31" s="6" t="n">
        <v>479115</v>
      </c>
    </row>
    <row r="32" spans="1:6">
      <c r="A32" s="4" t="s">
        <v>275</v>
      </c>
    </row>
    <row r="33" spans="1:6">
      <c r="A33" s="3" t="s">
        <v>259</v>
      </c>
    </row>
    <row r="34" spans="1:6">
      <c r="A34" s="4" t="s">
        <v>276</v>
      </c>
      <c r="B34" s="6" t="n">
        <v>214500</v>
      </c>
    </row>
    <row r="35" spans="1:6">
      <c r="A35" s="4" t="s">
        <v>262</v>
      </c>
      <c r="B35" s="6" t="n">
        <v>71500</v>
      </c>
    </row>
    <row r="36" spans="1:6">
      <c r="A36" s="4" t="s">
        <v>277</v>
      </c>
      <c r="B36" s="9" t="n">
        <v>8.75</v>
      </c>
    </row>
  </sheetData>
  <mergeCells count="2">
    <mergeCell ref="A1:A2"/>
    <mergeCell ref="D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9</v>
      </c>
      <c r="B1" s="2" t="s">
        <v>2</v>
      </c>
      <c r="C1" s="2" t="s">
        <v>32</v>
      </c>
    </row>
    <row r="2" spans="1:3">
      <c r="A2" s="3" t="s">
        <v>60</v>
      </c>
    </row>
    <row r="3" spans="1:3">
      <c r="A3" s="4" t="s">
        <v>61</v>
      </c>
      <c r="B3" s="7" t="n">
        <v>183</v>
      </c>
      <c r="C3" s="7" t="n">
        <v>51</v>
      </c>
    </row>
    <row r="4" spans="1:3">
      <c r="A4" s="4" t="s">
        <v>62</v>
      </c>
      <c r="B4" s="8" t="n">
        <v>0.001</v>
      </c>
      <c r="C4" s="8" t="n">
        <v>0.001</v>
      </c>
    </row>
    <row r="5" spans="1:3">
      <c r="A5" s="4" t="s">
        <v>63</v>
      </c>
      <c r="B5" s="6" t="n">
        <v>50000000</v>
      </c>
      <c r="C5" s="6" t="n">
        <v>50000000</v>
      </c>
    </row>
    <row r="6" spans="1:3">
      <c r="A6" s="4" t="s">
        <v>64</v>
      </c>
      <c r="B6" s="6" t="n">
        <v>5148568</v>
      </c>
      <c r="C6" s="6" t="n">
        <v>4741017</v>
      </c>
    </row>
    <row r="7" spans="1:3">
      <c r="A7" s="4" t="s">
        <v>65</v>
      </c>
      <c r="B7" s="6" t="n">
        <v>5123568</v>
      </c>
      <c r="C7" s="6" t="n">
        <v>4716017</v>
      </c>
    </row>
    <row r="8" spans="1:3">
      <c r="A8" s="4" t="s">
        <v>66</v>
      </c>
      <c r="B8" s="6" t="n">
        <v>25000</v>
      </c>
      <c r="C8" s="6" t="n">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78</v>
      </c>
      <c r="B1" s="2" t="s">
        <v>1</v>
      </c>
    </row>
    <row r="2" spans="1:3">
      <c r="B2" s="2" t="s">
        <v>2</v>
      </c>
      <c r="C2" s="2" t="s">
        <v>32</v>
      </c>
    </row>
    <row r="3" spans="1:3">
      <c r="A3" s="3" t="s">
        <v>279</v>
      </c>
    </row>
    <row r="4" spans="1:3">
      <c r="A4" s="4" t="s">
        <v>280</v>
      </c>
      <c r="B4" s="4" t="s">
        <v>281</v>
      </c>
    </row>
    <row r="5" spans="1:3">
      <c r="A5" s="4" t="s">
        <v>282</v>
      </c>
      <c r="B5" s="4" t="s">
        <v>283</v>
      </c>
    </row>
    <row r="6" spans="1:3">
      <c r="A6" s="4" t="s">
        <v>284</v>
      </c>
      <c r="B6" s="7" t="n">
        <v>425</v>
      </c>
    </row>
    <row r="7" spans="1:3">
      <c r="A7" s="4" t="s">
        <v>285</v>
      </c>
      <c r="B7" s="7" t="n">
        <v>55</v>
      </c>
      <c r="C7" s="7" t="n">
        <v>147</v>
      </c>
    </row>
    <row r="8" spans="1:3">
      <c r="A8" s="4" t="s">
        <v>286</v>
      </c>
    </row>
    <row r="9" spans="1:3">
      <c r="A9" s="3" t="s">
        <v>279</v>
      </c>
    </row>
    <row r="10" spans="1:3">
      <c r="A10" s="4" t="s">
        <v>287</v>
      </c>
      <c r="B10" s="4" t="s">
        <v>288</v>
      </c>
    </row>
    <row r="11" spans="1:3">
      <c r="A11" s="4" t="s">
        <v>289</v>
      </c>
    </row>
    <row r="12" spans="1:3">
      <c r="A12" s="3" t="s">
        <v>279</v>
      </c>
    </row>
    <row r="13" spans="1:3">
      <c r="A13" s="4" t="s">
        <v>287</v>
      </c>
      <c r="B13" s="4" t="s">
        <v>290</v>
      </c>
    </row>
    <row r="14" spans="1:3">
      <c r="A14" s="4" t="s">
        <v>291</v>
      </c>
    </row>
    <row r="15" spans="1:3">
      <c r="A15" s="3" t="s">
        <v>279</v>
      </c>
    </row>
    <row r="16" spans="1:3">
      <c r="A16" s="4" t="s">
        <v>287</v>
      </c>
      <c r="B16" s="4" t="s">
        <v>2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32</v>
      </c>
    </row>
    <row r="2" spans="1:3">
      <c r="A2" s="3" t="s">
        <v>153</v>
      </c>
    </row>
    <row r="3" spans="1:3">
      <c r="A3" s="4" t="s">
        <v>293</v>
      </c>
      <c r="B3" s="7" t="n">
        <v>1280</v>
      </c>
      <c r="C3" s="7" t="n">
        <v>956</v>
      </c>
    </row>
    <row r="4" spans="1:3">
      <c r="A4" s="4" t="s">
        <v>294</v>
      </c>
      <c r="B4" s="6" t="n">
        <v>-450</v>
      </c>
      <c r="C4" s="6" t="n">
        <v>-283</v>
      </c>
    </row>
    <row r="5" spans="1:3">
      <c r="A5" s="4" t="s">
        <v>39</v>
      </c>
      <c r="B5" s="7" t="n">
        <v>830</v>
      </c>
      <c r="C5" s="7" t="n">
        <v>6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295</v>
      </c>
      <c r="B1" s="2" t="s">
        <v>1</v>
      </c>
    </row>
    <row r="2" spans="1:3">
      <c r="B2" s="2" t="s">
        <v>2</v>
      </c>
      <c r="C2" s="2" t="s">
        <v>32</v>
      </c>
    </row>
    <row r="3" spans="1:3">
      <c r="A3" s="3" t="s">
        <v>153</v>
      </c>
    </row>
    <row r="4" spans="1:3">
      <c r="A4" s="4" t="s">
        <v>296</v>
      </c>
      <c r="B4" s="7" t="n">
        <v>271</v>
      </c>
      <c r="C4" s="7" t="n">
        <v>194</v>
      </c>
    </row>
    <row r="5" spans="1:3">
      <c r="A5" s="4" t="s">
        <v>297</v>
      </c>
      <c r="B5" s="7" t="n">
        <v>104</v>
      </c>
      <c r="C5" s="7" t="n">
        <v>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98</v>
      </c>
      <c r="B1" s="2" t="s">
        <v>2</v>
      </c>
      <c r="C1" s="2" t="s">
        <v>32</v>
      </c>
    </row>
    <row r="2" spans="1:3">
      <c r="A2" s="3" t="s">
        <v>156</v>
      </c>
    </row>
    <row r="3" spans="1:3">
      <c r="A3" s="4" t="s">
        <v>299</v>
      </c>
      <c r="B3" s="7" t="n">
        <v>542</v>
      </c>
      <c r="C3" s="7" t="n">
        <v>13</v>
      </c>
    </row>
    <row r="4" spans="1:3">
      <c r="A4" s="4" t="s">
        <v>294</v>
      </c>
      <c r="B4" s="6" t="n">
        <v>-45</v>
      </c>
      <c r="C4" s="6" t="n">
        <v>-4</v>
      </c>
    </row>
    <row r="5" spans="1:3">
      <c r="A5" s="4" t="s">
        <v>300</v>
      </c>
      <c r="B5" s="7" t="n">
        <v>497</v>
      </c>
      <c r="C5" s="7" t="n">
        <v>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01</v>
      </c>
      <c r="B1" s="2" t="s">
        <v>1</v>
      </c>
    </row>
    <row r="2" spans="1:3">
      <c r="B2" s="2" t="s">
        <v>2</v>
      </c>
      <c r="C2" s="2" t="s">
        <v>32</v>
      </c>
    </row>
    <row r="3" spans="1:3">
      <c r="A3" s="3" t="s">
        <v>156</v>
      </c>
    </row>
    <row r="4" spans="1:3">
      <c r="A4" s="4" t="s">
        <v>118</v>
      </c>
      <c r="B4" s="7" t="n">
        <v>44</v>
      </c>
      <c r="C4" s="7"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32</v>
      </c>
    </row>
    <row r="2" spans="1:3">
      <c r="A2" s="3" t="s">
        <v>159</v>
      </c>
    </row>
    <row r="3" spans="1:3">
      <c r="A3" s="4" t="s">
        <v>303</v>
      </c>
      <c r="B3" s="7" t="n">
        <v>227</v>
      </c>
      <c r="C3" s="7" t="n">
        <v>407</v>
      </c>
    </row>
    <row r="4" spans="1:3">
      <c r="A4" s="4" t="s">
        <v>304</v>
      </c>
      <c r="B4" s="6" t="n">
        <v>1093</v>
      </c>
      <c r="C4" s="6" t="n">
        <v>721</v>
      </c>
    </row>
    <row r="5" spans="1:3">
      <c r="A5" s="4" t="s">
        <v>305</v>
      </c>
      <c r="B5" s="6" t="n">
        <v>997</v>
      </c>
      <c r="C5" s="6" t="n">
        <v>235</v>
      </c>
    </row>
    <row r="6" spans="1:3">
      <c r="A6" s="4" t="s">
        <v>306</v>
      </c>
      <c r="B6" s="7" t="n">
        <v>2317</v>
      </c>
      <c r="C6" s="7" t="n">
        <v>13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07</v>
      </c>
      <c r="B1" s="2" t="s">
        <v>1</v>
      </c>
    </row>
    <row r="2" spans="1:3">
      <c r="B2" s="2" t="s">
        <v>308</v>
      </c>
      <c r="C2" s="2" t="s">
        <v>309</v>
      </c>
    </row>
    <row r="3" spans="1:3">
      <c r="A3" s="3" t="s">
        <v>310</v>
      </c>
    </row>
    <row r="4" spans="1:3">
      <c r="A4" s="4" t="s">
        <v>311</v>
      </c>
      <c r="B4" s="7" t="n">
        <v>183</v>
      </c>
      <c r="C4" s="7" t="n">
        <v>51</v>
      </c>
    </row>
    <row r="5" spans="1:3">
      <c r="A5" s="4" t="s">
        <v>312</v>
      </c>
    </row>
    <row r="6" spans="1:3">
      <c r="A6" s="3" t="s">
        <v>310</v>
      </c>
    </row>
    <row r="7" spans="1:3">
      <c r="A7" s="4" t="s">
        <v>313</v>
      </c>
      <c r="B7" s="6" t="n">
        <v>2</v>
      </c>
      <c r="C7" s="6" t="n">
        <v>2</v>
      </c>
    </row>
    <row r="8" spans="1:3">
      <c r="A8" s="4" t="s">
        <v>314</v>
      </c>
    </row>
    <row r="9" spans="1:3">
      <c r="A9" s="3" t="s">
        <v>310</v>
      </c>
    </row>
    <row r="10" spans="1:3">
      <c r="A10" s="4" t="s">
        <v>315</v>
      </c>
      <c r="B10" s="4" t="s">
        <v>316</v>
      </c>
      <c r="C10" s="4" t="s">
        <v>317</v>
      </c>
    </row>
    <row r="11" spans="1:3">
      <c r="A11" s="4" t="s">
        <v>318</v>
      </c>
    </row>
    <row r="12" spans="1:3">
      <c r="A12" s="3" t="s">
        <v>310</v>
      </c>
    </row>
    <row r="13" spans="1:3">
      <c r="A13" s="4" t="s">
        <v>315</v>
      </c>
      <c r="B13" s="4" t="s">
        <v>319</v>
      </c>
      <c r="C13" s="4" t="s">
        <v>320</v>
      </c>
    </row>
    <row r="14" spans="1:3">
      <c r="A14" s="4" t="s">
        <v>321</v>
      </c>
    </row>
    <row r="15" spans="1:3">
      <c r="A15" s="3" t="s">
        <v>310</v>
      </c>
    </row>
    <row r="16" spans="1:3">
      <c r="A16" s="4" t="s">
        <v>313</v>
      </c>
      <c r="B16" s="6" t="n">
        <v>2</v>
      </c>
      <c r="C16" s="6" t="n">
        <v>2</v>
      </c>
    </row>
    <row r="17" spans="1:3">
      <c r="A17" s="4" t="s">
        <v>322</v>
      </c>
    </row>
    <row r="18" spans="1:3">
      <c r="A18" s="3" t="s">
        <v>310</v>
      </c>
    </row>
    <row r="19" spans="1:3">
      <c r="A19" s="4" t="s">
        <v>315</v>
      </c>
      <c r="B19" s="4" t="s">
        <v>323</v>
      </c>
      <c r="C19" s="4" t="s">
        <v>324</v>
      </c>
    </row>
    <row r="20" spans="1:3">
      <c r="A20" s="4" t="s">
        <v>325</v>
      </c>
    </row>
    <row r="21" spans="1:3">
      <c r="A21" s="3" t="s">
        <v>310</v>
      </c>
    </row>
    <row r="22" spans="1:3">
      <c r="A22" s="4" t="s">
        <v>315</v>
      </c>
      <c r="B22" s="4" t="s">
        <v>320</v>
      </c>
      <c r="C22" s="4" t="s">
        <v>326</v>
      </c>
    </row>
    <row r="23" spans="1:3">
      <c r="A23" s="4" t="s">
        <v>327</v>
      </c>
    </row>
    <row r="24" spans="1:3">
      <c r="A24" s="3" t="s">
        <v>310</v>
      </c>
    </row>
    <row r="25" spans="1:3">
      <c r="A25" s="4" t="s">
        <v>313</v>
      </c>
      <c r="B25" s="6" t="n">
        <v>2</v>
      </c>
      <c r="C25" s="6" t="n">
        <v>3</v>
      </c>
    </row>
    <row r="26" spans="1:3">
      <c r="A26" s="4" t="s">
        <v>328</v>
      </c>
    </row>
    <row r="27" spans="1:3">
      <c r="A27" s="3" t="s">
        <v>310</v>
      </c>
    </row>
    <row r="28" spans="1:3">
      <c r="A28" s="4" t="s">
        <v>315</v>
      </c>
      <c r="B28" s="4" t="s">
        <v>329</v>
      </c>
      <c r="C28" s="4" t="s">
        <v>330</v>
      </c>
    </row>
    <row r="29" spans="1:3">
      <c r="A29" s="4" t="s">
        <v>331</v>
      </c>
    </row>
    <row r="30" spans="1:3">
      <c r="A30" s="3" t="s">
        <v>310</v>
      </c>
    </row>
    <row r="31" spans="1:3">
      <c r="A31" s="4" t="s">
        <v>315</v>
      </c>
      <c r="B31" s="4" t="s">
        <v>332</v>
      </c>
      <c r="C31" s="4" t="s">
        <v>333</v>
      </c>
    </row>
    <row r="32" spans="1:3">
      <c r="A32" s="4" t="s">
        <v>334</v>
      </c>
    </row>
    <row r="33" spans="1:3">
      <c r="A33" s="3" t="s">
        <v>310</v>
      </c>
    </row>
    <row r="34" spans="1:3">
      <c r="A34" s="4" t="s">
        <v>315</v>
      </c>
      <c r="C34" s="4" t="s">
        <v>3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336</v>
      </c>
      <c r="B1" s="2" t="s">
        <v>337</v>
      </c>
      <c r="C1" s="2" t="s">
        <v>338</v>
      </c>
      <c r="D1" s="2" t="s">
        <v>2</v>
      </c>
    </row>
    <row r="2" spans="1:4">
      <c r="A2" s="3" t="s">
        <v>339</v>
      </c>
    </row>
    <row r="3" spans="1:4">
      <c r="A3" s="4" t="s">
        <v>340</v>
      </c>
      <c r="D3" s="7" t="n">
        <v>188600</v>
      </c>
    </row>
    <row r="4" spans="1:4">
      <c r="A4" s="4" t="s">
        <v>341</v>
      </c>
      <c r="D4" s="6" t="n">
        <v>194400</v>
      </c>
    </row>
    <row r="5" spans="1:4">
      <c r="A5" s="4" t="s">
        <v>342</v>
      </c>
      <c r="D5" s="6" t="n">
        <v>16500</v>
      </c>
    </row>
    <row r="6" spans="1:4">
      <c r="A6" s="4" t="s">
        <v>343</v>
      </c>
      <c r="D6" s="6" t="n">
        <v>50000</v>
      </c>
    </row>
    <row r="7" spans="1:4">
      <c r="A7" s="4" t="s">
        <v>344</v>
      </c>
      <c r="D7" s="6" t="n">
        <v>209000</v>
      </c>
    </row>
    <row r="8" spans="1:4">
      <c r="A8" s="4" t="s">
        <v>345</v>
      </c>
    </row>
    <row r="9" spans="1:4">
      <c r="A9" s="3" t="s">
        <v>339</v>
      </c>
    </row>
    <row r="10" spans="1:4">
      <c r="A10" s="4" t="s">
        <v>346</v>
      </c>
      <c r="C10" s="4" t="s">
        <v>347</v>
      </c>
    </row>
    <row r="11" spans="1:4">
      <c r="A11" s="4" t="s">
        <v>340</v>
      </c>
      <c r="D11" s="6" t="n">
        <v>209100</v>
      </c>
    </row>
    <row r="12" spans="1:4">
      <c r="A12" s="4" t="s">
        <v>341</v>
      </c>
      <c r="D12" s="6" t="n">
        <v>215400</v>
      </c>
    </row>
    <row r="13" spans="1:4">
      <c r="A13" s="4" t="s">
        <v>342</v>
      </c>
      <c r="D13" s="6" t="n">
        <v>18000</v>
      </c>
    </row>
    <row r="14" spans="1:4">
      <c r="A14" s="4" t="s">
        <v>348</v>
      </c>
    </row>
    <row r="15" spans="1:4">
      <c r="A15" s="3" t="s">
        <v>339</v>
      </c>
    </row>
    <row r="16" spans="1:4">
      <c r="A16" s="4" t="s">
        <v>346</v>
      </c>
      <c r="B16" s="4" t="s">
        <v>349</v>
      </c>
    </row>
    <row r="17" spans="1:4">
      <c r="A17" s="4" t="s">
        <v>350</v>
      </c>
    </row>
    <row r="18" spans="1:4">
      <c r="A18" s="3" t="s">
        <v>339</v>
      </c>
    </row>
    <row r="19" spans="1:4">
      <c r="A19" s="4" t="s">
        <v>351</v>
      </c>
      <c r="D19" s="6" t="n">
        <v>17000</v>
      </c>
    </row>
    <row r="20" spans="1:4">
      <c r="A20" s="4" t="s">
        <v>352</v>
      </c>
    </row>
    <row r="21" spans="1:4">
      <c r="A21" s="3" t="s">
        <v>339</v>
      </c>
    </row>
    <row r="22" spans="1:4">
      <c r="A22" s="4" t="s">
        <v>351</v>
      </c>
      <c r="D22" s="6" t="n">
        <v>17500</v>
      </c>
    </row>
    <row r="23" spans="1:4">
      <c r="A23" s="4" t="s">
        <v>353</v>
      </c>
    </row>
    <row r="24" spans="1:4">
      <c r="A24" s="3" t="s">
        <v>339</v>
      </c>
    </row>
    <row r="25" spans="1:4">
      <c r="A25" s="4" t="s">
        <v>351</v>
      </c>
      <c r="D25" s="6" t="n">
        <v>18000</v>
      </c>
    </row>
    <row r="26" spans="1:4">
      <c r="A26" s="4" t="s">
        <v>354</v>
      </c>
    </row>
    <row r="27" spans="1:4">
      <c r="A27" s="3" t="s">
        <v>339</v>
      </c>
    </row>
    <row r="28" spans="1:4">
      <c r="A28" s="4" t="s">
        <v>351</v>
      </c>
      <c r="D28" s="6" t="n">
        <v>15500</v>
      </c>
    </row>
    <row r="29" spans="1:4">
      <c r="A29" s="4" t="s">
        <v>355</v>
      </c>
    </row>
    <row r="30" spans="1:4">
      <c r="A30" s="3" t="s">
        <v>339</v>
      </c>
    </row>
    <row r="31" spans="1:4">
      <c r="A31" s="4" t="s">
        <v>351</v>
      </c>
      <c r="D31" s="6" t="n">
        <v>16000</v>
      </c>
    </row>
    <row r="32" spans="1:4">
      <c r="A32" s="4" t="s">
        <v>356</v>
      </c>
    </row>
    <row r="33" spans="1:4">
      <c r="A33" s="3" t="s">
        <v>339</v>
      </c>
    </row>
    <row r="34" spans="1:4">
      <c r="A34" s="4" t="s">
        <v>351</v>
      </c>
      <c r="D34" s="7" t="n">
        <v>16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7</v>
      </c>
      <c r="B1" s="2" t="s">
        <v>358</v>
      </c>
      <c r="C1" s="2" t="s">
        <v>359</v>
      </c>
      <c r="D1" s="2" t="s">
        <v>360</v>
      </c>
      <c r="E1" s="2" t="s">
        <v>361</v>
      </c>
      <c r="F1" s="2" t="s">
        <v>362</v>
      </c>
      <c r="G1" s="2" t="s">
        <v>2</v>
      </c>
      <c r="H1" s="2" t="s">
        <v>32</v>
      </c>
      <c r="I1" s="2" t="s">
        <v>363</v>
      </c>
    </row>
    <row r="2" spans="1:9">
      <c r="A2" s="3" t="s">
        <v>364</v>
      </c>
    </row>
    <row r="3" spans="1:9">
      <c r="A3" s="4" t="s">
        <v>35</v>
      </c>
      <c r="H3" s="7" t="n">
        <v>2100</v>
      </c>
    </row>
    <row r="4" spans="1:9">
      <c r="A4" s="4" t="s">
        <v>79</v>
      </c>
      <c r="G4" s="7" t="n">
        <v>19</v>
      </c>
      <c r="H4" s="7" t="n">
        <v>28</v>
      </c>
    </row>
    <row r="5" spans="1:9">
      <c r="A5" s="4" t="s">
        <v>365</v>
      </c>
    </row>
    <row r="6" spans="1:9">
      <c r="A6" s="3" t="s">
        <v>364</v>
      </c>
    </row>
    <row r="7" spans="1:9">
      <c r="A7" s="4" t="s">
        <v>366</v>
      </c>
      <c r="C7" s="7" t="n">
        <v>39</v>
      </c>
      <c r="F7" s="7" t="n">
        <v>109</v>
      </c>
    </row>
    <row r="8" spans="1:9">
      <c r="A8" s="4" t="s">
        <v>367</v>
      </c>
      <c r="C8" s="4" t="s">
        <v>368</v>
      </c>
      <c r="F8" s="4" t="s">
        <v>369</v>
      </c>
    </row>
    <row r="9" spans="1:9">
      <c r="A9" s="4" t="s">
        <v>370</v>
      </c>
      <c r="C9" s="4" t="s">
        <v>371</v>
      </c>
      <c r="F9" s="4" t="s">
        <v>372</v>
      </c>
    </row>
    <row r="10" spans="1:9">
      <c r="A10" s="4" t="s">
        <v>373</v>
      </c>
      <c r="C10" s="7" t="n">
        <v>1</v>
      </c>
      <c r="F10" s="7" t="n">
        <v>2</v>
      </c>
    </row>
    <row r="11" spans="1:9">
      <c r="A11" s="4" t="s">
        <v>374</v>
      </c>
      <c r="C11" s="4" t="s">
        <v>375</v>
      </c>
      <c r="F11" s="4" t="s">
        <v>375</v>
      </c>
    </row>
    <row r="12" spans="1:9">
      <c r="A12" s="4" t="s">
        <v>376</v>
      </c>
    </row>
    <row r="13" spans="1:9">
      <c r="A13" s="3" t="s">
        <v>364</v>
      </c>
    </row>
    <row r="14" spans="1:9">
      <c r="A14" s="4" t="s">
        <v>366</v>
      </c>
      <c r="I14" s="7" t="n">
        <v>66</v>
      </c>
    </row>
    <row r="15" spans="1:9">
      <c r="A15" s="4" t="s">
        <v>367</v>
      </c>
      <c r="I15" s="4" t="s">
        <v>369</v>
      </c>
    </row>
    <row r="16" spans="1:9">
      <c r="A16" s="4" t="s">
        <v>370</v>
      </c>
      <c r="I16" s="4" t="s">
        <v>377</v>
      </c>
    </row>
    <row r="17" spans="1:9">
      <c r="A17" s="4" t="s">
        <v>373</v>
      </c>
      <c r="I17" s="7" t="n">
        <v>1</v>
      </c>
    </row>
    <row r="18" spans="1:9">
      <c r="A18" s="4" t="s">
        <v>374</v>
      </c>
      <c r="I18" s="4" t="s">
        <v>375</v>
      </c>
    </row>
    <row r="19" spans="1:9">
      <c r="A19" s="4" t="s">
        <v>378</v>
      </c>
    </row>
    <row r="20" spans="1:9">
      <c r="A20" s="3" t="s">
        <v>364</v>
      </c>
    </row>
    <row r="21" spans="1:9">
      <c r="A21" s="4" t="s">
        <v>366</v>
      </c>
      <c r="E21" s="7" t="n">
        <v>150</v>
      </c>
    </row>
    <row r="22" spans="1:9">
      <c r="A22" s="4" t="s">
        <v>367</v>
      </c>
      <c r="E22" s="4" t="s">
        <v>369</v>
      </c>
    </row>
    <row r="23" spans="1:9">
      <c r="A23" s="4" t="s">
        <v>370</v>
      </c>
      <c r="E23" s="4" t="s">
        <v>379</v>
      </c>
    </row>
    <row r="24" spans="1:9">
      <c r="A24" s="4" t="s">
        <v>380</v>
      </c>
      <c r="E24" s="4" t="s">
        <v>381</v>
      </c>
    </row>
    <row r="25" spans="1:9">
      <c r="A25" s="4" t="s">
        <v>382</v>
      </c>
      <c r="E25" s="4" t="s">
        <v>383</v>
      </c>
    </row>
    <row r="26" spans="1:9">
      <c r="A26" s="4" t="s">
        <v>384</v>
      </c>
      <c r="E26" s="4" t="s">
        <v>385</v>
      </c>
    </row>
    <row r="27" spans="1:9">
      <c r="A27" s="4" t="s">
        <v>373</v>
      </c>
      <c r="E27" s="7" t="n">
        <v>3</v>
      </c>
    </row>
    <row r="28" spans="1:9">
      <c r="A28" s="4" t="s">
        <v>374</v>
      </c>
      <c r="E28" s="4" t="s">
        <v>375</v>
      </c>
    </row>
    <row r="29" spans="1:9">
      <c r="A29" s="4" t="s">
        <v>386</v>
      </c>
    </row>
    <row r="30" spans="1:9">
      <c r="A30" s="3" t="s">
        <v>364</v>
      </c>
    </row>
    <row r="31" spans="1:9">
      <c r="A31" s="4" t="s">
        <v>366</v>
      </c>
      <c r="B31" s="7" t="n">
        <v>150</v>
      </c>
    </row>
    <row r="32" spans="1:9">
      <c r="A32" s="4" t="s">
        <v>367</v>
      </c>
      <c r="B32" s="4" t="s">
        <v>369</v>
      </c>
    </row>
    <row r="33" spans="1:9">
      <c r="A33" s="4" t="s">
        <v>370</v>
      </c>
      <c r="B33" s="4" t="s">
        <v>379</v>
      </c>
    </row>
    <row r="34" spans="1:9">
      <c r="A34" s="4" t="s">
        <v>380</v>
      </c>
      <c r="B34" s="4" t="s">
        <v>381</v>
      </c>
    </row>
    <row r="35" spans="1:9">
      <c r="A35" s="4" t="s">
        <v>382</v>
      </c>
      <c r="B35" s="4" t="s">
        <v>383</v>
      </c>
    </row>
    <row r="36" spans="1:9">
      <c r="A36" s="4" t="s">
        <v>384</v>
      </c>
      <c r="B36" s="4" t="s">
        <v>385</v>
      </c>
    </row>
    <row r="37" spans="1:9">
      <c r="A37" s="4" t="s">
        <v>373</v>
      </c>
      <c r="B37" s="7" t="n">
        <v>3</v>
      </c>
    </row>
    <row r="38" spans="1:9">
      <c r="A38" s="4" t="s">
        <v>387</v>
      </c>
      <c r="B38" s="7" t="n">
        <v>0</v>
      </c>
    </row>
    <row r="39" spans="1:9">
      <c r="A39" s="4" t="s">
        <v>388</v>
      </c>
    </row>
    <row r="40" spans="1:9">
      <c r="A40" s="3" t="s">
        <v>364</v>
      </c>
    </row>
    <row r="41" spans="1:9">
      <c r="A41" s="4" t="s">
        <v>389</v>
      </c>
      <c r="D41" s="7" t="n">
        <v>2000</v>
      </c>
    </row>
    <row r="42" spans="1:9">
      <c r="A42" s="4" t="s">
        <v>367</v>
      </c>
      <c r="D42" s="4" t="s">
        <v>390</v>
      </c>
    </row>
    <row r="43" spans="1:9">
      <c r="A43" s="4" t="s">
        <v>370</v>
      </c>
      <c r="D43" s="4" t="s">
        <v>391</v>
      </c>
    </row>
    <row r="44" spans="1:9">
      <c r="A44" s="4" t="s">
        <v>382</v>
      </c>
      <c r="D44" s="4" t="s">
        <v>383</v>
      </c>
    </row>
    <row r="45" spans="1:9">
      <c r="A45" s="4" t="s">
        <v>384</v>
      </c>
      <c r="D45" s="4" t="s">
        <v>392</v>
      </c>
    </row>
    <row r="46" spans="1:9">
      <c r="A46" s="4" t="s">
        <v>373</v>
      </c>
      <c r="D46" s="7" t="n">
        <v>2002</v>
      </c>
    </row>
    <row r="47" spans="1:9">
      <c r="A47" s="4" t="s">
        <v>387</v>
      </c>
      <c r="D47" s="7" t="n">
        <v>2</v>
      </c>
    </row>
    <row r="48" spans="1:9">
      <c r="A48" s="4" t="s">
        <v>374</v>
      </c>
      <c r="D48" s="4" t="s">
        <v>375</v>
      </c>
    </row>
    <row r="49" spans="1:9">
      <c r="A49" s="4" t="s">
        <v>35</v>
      </c>
      <c r="D49" s="7" t="n">
        <v>2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93</v>
      </c>
      <c r="B1" s="2" t="s">
        <v>2</v>
      </c>
      <c r="C1" s="2" t="s">
        <v>32</v>
      </c>
    </row>
    <row r="2" spans="1:3">
      <c r="A2" s="3" t="s">
        <v>394</v>
      </c>
    </row>
    <row r="3" spans="1:3">
      <c r="A3" s="4" t="s">
        <v>91</v>
      </c>
      <c r="B3" s="6" t="n">
        <v>2297625</v>
      </c>
      <c r="C3" s="6" t="n">
        <v>1009214</v>
      </c>
    </row>
    <row r="4" spans="1:3">
      <c r="A4" s="4" t="s">
        <v>395</v>
      </c>
    </row>
    <row r="5" spans="1:3">
      <c r="A5" s="3" t="s">
        <v>394</v>
      </c>
    </row>
    <row r="6" spans="1:3">
      <c r="A6" s="4" t="s">
        <v>91</v>
      </c>
      <c r="B6" s="6" t="n">
        <v>387714</v>
      </c>
      <c r="C6" s="6" t="n">
        <v>359714</v>
      </c>
    </row>
    <row r="7" spans="1:3">
      <c r="A7" s="4" t="s">
        <v>396</v>
      </c>
    </row>
    <row r="8" spans="1:3">
      <c r="A8" s="3" t="s">
        <v>394</v>
      </c>
    </row>
    <row r="9" spans="1:3">
      <c r="A9" s="4" t="s">
        <v>91</v>
      </c>
      <c r="B9" s="6" t="n">
        <v>1909911</v>
      </c>
      <c r="C9" s="6" t="n">
        <v>649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v>
      </c>
      <c r="B1" s="2" t="s">
        <v>1</v>
      </c>
    </row>
    <row r="2" spans="1:3">
      <c r="B2" s="2" t="s">
        <v>2</v>
      </c>
      <c r="C2" s="2" t="s">
        <v>32</v>
      </c>
    </row>
    <row r="3" spans="1:3">
      <c r="A3" s="3" t="s">
        <v>68</v>
      </c>
    </row>
    <row r="4" spans="1:3">
      <c r="A4" s="4" t="s">
        <v>69</v>
      </c>
      <c r="B4" s="7" t="n">
        <v>7001</v>
      </c>
      <c r="C4" s="7" t="n">
        <v>3635</v>
      </c>
    </row>
    <row r="5" spans="1:3">
      <c r="A5" s="4" t="s">
        <v>70</v>
      </c>
      <c r="B5" s="6" t="n">
        <v>7001</v>
      </c>
      <c r="C5" s="6" t="n">
        <v>3635</v>
      </c>
    </row>
    <row r="6" spans="1:3">
      <c r="A6" s="3" t="s">
        <v>71</v>
      </c>
    </row>
    <row r="7" spans="1:3">
      <c r="A7" s="4" t="s">
        <v>72</v>
      </c>
      <c r="B7" s="6" t="n">
        <v>2847</v>
      </c>
      <c r="C7" s="6" t="n">
        <v>692</v>
      </c>
    </row>
    <row r="8" spans="1:3">
      <c r="A8" s="4" t="s">
        <v>73</v>
      </c>
      <c r="B8" s="6" t="n">
        <v>1436</v>
      </c>
      <c r="C8" s="6" t="n">
        <v>1113</v>
      </c>
    </row>
    <row r="9" spans="1:3">
      <c r="A9" s="4" t="s">
        <v>74</v>
      </c>
      <c r="B9" s="6" t="n">
        <v>6266</v>
      </c>
      <c r="C9" s="6" t="n">
        <v>3723</v>
      </c>
    </row>
    <row r="10" spans="1:3">
      <c r="A10" s="4" t="s">
        <v>75</v>
      </c>
      <c r="B10" s="6" t="n">
        <v>4871</v>
      </c>
      <c r="C10" s="6" t="n">
        <v>2448</v>
      </c>
    </row>
    <row r="11" spans="1:3">
      <c r="A11" s="4" t="s">
        <v>76</v>
      </c>
      <c r="B11" s="6" t="n">
        <v>15420</v>
      </c>
      <c r="C11" s="6" t="n">
        <v>7976</v>
      </c>
    </row>
    <row r="12" spans="1:3">
      <c r="A12" s="4" t="s">
        <v>77</v>
      </c>
      <c r="B12" s="6" t="n">
        <v>-8419</v>
      </c>
      <c r="C12" s="6" t="n">
        <v>-4341</v>
      </c>
    </row>
    <row r="13" spans="1:3">
      <c r="A13" s="3" t="s">
        <v>78</v>
      </c>
    </row>
    <row r="14" spans="1:3">
      <c r="A14" s="4" t="s">
        <v>79</v>
      </c>
      <c r="B14" s="6" t="n">
        <v>-74</v>
      </c>
      <c r="C14" s="6" t="n">
        <v>-175</v>
      </c>
    </row>
    <row r="15" spans="1:3">
      <c r="A15" s="4" t="s">
        <v>80</v>
      </c>
      <c r="B15" s="6" t="n">
        <v>-8</v>
      </c>
      <c r="C15" s="6" t="n">
        <v>1</v>
      </c>
    </row>
    <row r="16" spans="1:3">
      <c r="A16" s="4" t="s">
        <v>80</v>
      </c>
      <c r="B16" s="6" t="n">
        <v>-82</v>
      </c>
      <c r="C16" s="6" t="n">
        <v>-174</v>
      </c>
    </row>
    <row r="17" spans="1:3">
      <c r="A17" s="4" t="s">
        <v>81</v>
      </c>
      <c r="B17" s="7" t="n">
        <v>-8501</v>
      </c>
      <c r="C17" s="7" t="n">
        <v>-4515</v>
      </c>
    </row>
    <row r="18" spans="1:3">
      <c r="A18" s="4" t="s">
        <v>82</v>
      </c>
      <c r="B18" s="9" t="n">
        <v>-1.72</v>
      </c>
      <c r="C18" s="9" t="n">
        <v>-1.1</v>
      </c>
    </row>
    <row r="19" spans="1:3">
      <c r="A19" s="4" t="s">
        <v>83</v>
      </c>
      <c r="B19" s="6" t="n">
        <v>4928881</v>
      </c>
      <c r="C19" s="6" t="n">
        <v>41057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397</v>
      </c>
      <c r="B1" s="2" t="s">
        <v>2</v>
      </c>
      <c r="C1" s="2" t="s">
        <v>32</v>
      </c>
      <c r="D1" s="2" t="s">
        <v>398</v>
      </c>
    </row>
    <row r="2" spans="1:4">
      <c r="A2" s="3" t="s">
        <v>394</v>
      </c>
    </row>
    <row r="3" spans="1:4">
      <c r="A3" s="4" t="s">
        <v>399</v>
      </c>
      <c r="D3" s="6" t="n">
        <v>54000000</v>
      </c>
    </row>
    <row r="4" spans="1:4">
      <c r="A4" s="4" t="s">
        <v>63</v>
      </c>
      <c r="B4" s="6" t="n">
        <v>50000000</v>
      </c>
      <c r="C4" s="6" t="n">
        <v>50000000</v>
      </c>
      <c r="D4" s="6" t="n">
        <v>50000000</v>
      </c>
    </row>
    <row r="5" spans="1:4">
      <c r="A5" s="4" t="s">
        <v>62</v>
      </c>
      <c r="B5" s="8" t="n">
        <v>0.001</v>
      </c>
      <c r="C5" s="8" t="n">
        <v>0.001</v>
      </c>
      <c r="D5" s="8" t="n">
        <v>0.001</v>
      </c>
    </row>
    <row r="6" spans="1:4">
      <c r="A6" s="4" t="s">
        <v>400</v>
      </c>
      <c r="D6" s="6" t="n">
        <v>4000000</v>
      </c>
    </row>
    <row r="7" spans="1:4">
      <c r="A7" s="4" t="s">
        <v>401</v>
      </c>
      <c r="D7" s="8" t="n">
        <v>0.001</v>
      </c>
    </row>
    <row r="8" spans="1:4">
      <c r="A8" s="4" t="s">
        <v>261</v>
      </c>
    </row>
    <row r="9" spans="1:4">
      <c r="A9" s="3" t="s">
        <v>394</v>
      </c>
    </row>
    <row r="10" spans="1:4">
      <c r="A10" s="4" t="s">
        <v>400</v>
      </c>
      <c r="D10" s="6" t="n">
        <v>2800000</v>
      </c>
    </row>
    <row r="11" spans="1:4">
      <c r="A11" s="4" t="s">
        <v>264</v>
      </c>
    </row>
    <row r="12" spans="1:4">
      <c r="A12" s="3" t="s">
        <v>394</v>
      </c>
    </row>
    <row r="13" spans="1:4">
      <c r="A13" s="4" t="s">
        <v>400</v>
      </c>
      <c r="D13" s="6" t="n">
        <v>800000</v>
      </c>
    </row>
    <row r="14" spans="1:4">
      <c r="A14" s="4" t="s">
        <v>266</v>
      </c>
    </row>
    <row r="15" spans="1:4">
      <c r="A15" s="3" t="s">
        <v>394</v>
      </c>
    </row>
    <row r="16" spans="1:4">
      <c r="A16" s="4" t="s">
        <v>400</v>
      </c>
      <c r="D16" s="6" t="n">
        <v>4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402</v>
      </c>
      <c r="B1" s="2" t="s">
        <v>255</v>
      </c>
      <c r="G1" s="2" t="s">
        <v>256</v>
      </c>
      <c r="H1" s="2" t="s">
        <v>1</v>
      </c>
    </row>
    <row r="2" spans="1:10">
      <c r="B2" s="2" t="s">
        <v>403</v>
      </c>
      <c r="C2" s="2" t="s">
        <v>404</v>
      </c>
      <c r="D2" s="2" t="s">
        <v>405</v>
      </c>
      <c r="E2" s="2" t="s">
        <v>406</v>
      </c>
      <c r="F2" s="2" t="s">
        <v>257</v>
      </c>
      <c r="G2" s="2" t="s">
        <v>258</v>
      </c>
      <c r="H2" s="2" t="s">
        <v>2</v>
      </c>
      <c r="I2" s="2" t="s">
        <v>32</v>
      </c>
      <c r="J2" s="2" t="s">
        <v>251</v>
      </c>
    </row>
    <row r="3" spans="1:10">
      <c r="A3" s="3" t="s">
        <v>394</v>
      </c>
    </row>
    <row r="4" spans="1:10">
      <c r="A4" s="4" t="s">
        <v>260</v>
      </c>
      <c r="F4" s="6" t="n">
        <v>479115</v>
      </c>
    </row>
    <row r="5" spans="1:10">
      <c r="A5" s="4" t="s">
        <v>407</v>
      </c>
      <c r="H5" s="6" t="n">
        <v>2297625</v>
      </c>
      <c r="I5" s="6" t="n">
        <v>1009214</v>
      </c>
    </row>
    <row r="6" spans="1:10">
      <c r="A6" s="4" t="s">
        <v>121</v>
      </c>
      <c r="H6" s="7" t="n">
        <v>2605</v>
      </c>
      <c r="I6" s="7" t="n">
        <v>190</v>
      </c>
    </row>
    <row r="7" spans="1:10">
      <c r="A7" s="4" t="s">
        <v>261</v>
      </c>
    </row>
    <row r="8" spans="1:10">
      <c r="A8" s="3" t="s">
        <v>394</v>
      </c>
    </row>
    <row r="9" spans="1:10">
      <c r="A9" s="4" t="s">
        <v>263</v>
      </c>
      <c r="F9" s="6" t="n">
        <v>1468402</v>
      </c>
    </row>
    <row r="10" spans="1:10">
      <c r="A10" s="4" t="s">
        <v>262</v>
      </c>
      <c r="F10" s="6" t="n">
        <v>1067210</v>
      </c>
    </row>
    <row r="11" spans="1:10">
      <c r="A11" s="4" t="s">
        <v>264</v>
      </c>
    </row>
    <row r="12" spans="1:10">
      <c r="A12" s="3" t="s">
        <v>394</v>
      </c>
    </row>
    <row r="13" spans="1:10">
      <c r="A13" s="4" t="s">
        <v>263</v>
      </c>
      <c r="F13" s="6" t="n">
        <v>293750</v>
      </c>
    </row>
    <row r="14" spans="1:10">
      <c r="A14" s="4" t="s">
        <v>265</v>
      </c>
      <c r="F14" s="6" t="n">
        <v>228656</v>
      </c>
    </row>
    <row r="15" spans="1:10">
      <c r="A15" s="4" t="s">
        <v>266</v>
      </c>
    </row>
    <row r="16" spans="1:10">
      <c r="A16" s="3" t="s">
        <v>394</v>
      </c>
    </row>
    <row r="17" spans="1:10">
      <c r="A17" s="4" t="s">
        <v>263</v>
      </c>
      <c r="F17" s="6" t="n">
        <v>250000</v>
      </c>
    </row>
    <row r="18" spans="1:10">
      <c r="A18" s="4" t="s">
        <v>88</v>
      </c>
    </row>
    <row r="19" spans="1:10">
      <c r="A19" s="3" t="s">
        <v>394</v>
      </c>
    </row>
    <row r="20" spans="1:10">
      <c r="A20" s="4" t="s">
        <v>408</v>
      </c>
      <c r="I20" s="6" t="n">
        <v>1430000</v>
      </c>
    </row>
    <row r="21" spans="1:10">
      <c r="A21" s="4" t="s">
        <v>263</v>
      </c>
      <c r="I21" s="6" t="n">
        <v>2491267</v>
      </c>
    </row>
    <row r="22" spans="1:10">
      <c r="A22" s="4" t="s">
        <v>268</v>
      </c>
    </row>
    <row r="23" spans="1:10">
      <c r="A23" s="3" t="s">
        <v>394</v>
      </c>
    </row>
    <row r="24" spans="1:10">
      <c r="A24" s="4" t="s">
        <v>408</v>
      </c>
      <c r="F24" s="6" t="n">
        <v>1430000</v>
      </c>
    </row>
    <row r="25" spans="1:10">
      <c r="A25" s="4" t="s">
        <v>269</v>
      </c>
      <c r="F25" s="7" t="n">
        <v>7</v>
      </c>
      <c r="I25" s="7" t="n">
        <v>7</v>
      </c>
    </row>
    <row r="26" spans="1:10">
      <c r="A26" s="4" t="s">
        <v>409</v>
      </c>
      <c r="F26" s="7" t="n">
        <v>7403</v>
      </c>
    </row>
    <row r="27" spans="1:10">
      <c r="A27" s="4" t="s">
        <v>271</v>
      </c>
      <c r="F27" s="6" t="n">
        <v>848</v>
      </c>
    </row>
    <row r="28" spans="1:10">
      <c r="A28" s="4" t="s">
        <v>272</v>
      </c>
      <c r="F28" s="7" t="n">
        <v>1759</v>
      </c>
    </row>
    <row r="29" spans="1:10">
      <c r="A29" s="4" t="s">
        <v>273</v>
      </c>
      <c r="G29" s="7" t="n">
        <v>1959</v>
      </c>
      <c r="H29" s="7" t="n">
        <v>1959</v>
      </c>
      <c r="J29" s="7" t="n">
        <v>648</v>
      </c>
    </row>
    <row r="30" spans="1:10">
      <c r="A30" s="4" t="s">
        <v>274</v>
      </c>
    </row>
    <row r="31" spans="1:10">
      <c r="A31" s="3" t="s">
        <v>394</v>
      </c>
    </row>
    <row r="32" spans="1:10">
      <c r="A32" s="4" t="s">
        <v>265</v>
      </c>
      <c r="F32" s="6" t="n">
        <v>2012152</v>
      </c>
    </row>
    <row r="33" spans="1:10">
      <c r="A33" s="4" t="s">
        <v>260</v>
      </c>
      <c r="F33" s="6" t="n">
        <v>479115</v>
      </c>
    </row>
    <row r="34" spans="1:10">
      <c r="A34" s="4" t="s">
        <v>410</v>
      </c>
      <c r="F34" s="6" t="n">
        <v>288214</v>
      </c>
    </row>
    <row r="35" spans="1:10">
      <c r="A35" s="4" t="s">
        <v>121</v>
      </c>
      <c r="B35" s="7" t="n">
        <v>363</v>
      </c>
    </row>
    <row r="36" spans="1:10">
      <c r="A36" s="4" t="s">
        <v>275</v>
      </c>
    </row>
    <row r="37" spans="1:10">
      <c r="A37" s="3" t="s">
        <v>394</v>
      </c>
    </row>
    <row r="38" spans="1:10">
      <c r="A38" s="4" t="s">
        <v>276</v>
      </c>
      <c r="F38" s="6" t="n">
        <v>214500</v>
      </c>
    </row>
    <row r="39" spans="1:10">
      <c r="A39" s="4" t="s">
        <v>262</v>
      </c>
      <c r="F39" s="6" t="n">
        <v>71500</v>
      </c>
    </row>
    <row r="40" spans="1:10">
      <c r="A40" s="4" t="s">
        <v>277</v>
      </c>
      <c r="F40" s="9" t="n">
        <v>8.75</v>
      </c>
    </row>
    <row r="41" spans="1:10">
      <c r="A41" s="4" t="s">
        <v>411</v>
      </c>
    </row>
    <row r="42" spans="1:10">
      <c r="A42" s="3" t="s">
        <v>394</v>
      </c>
    </row>
    <row r="43" spans="1:10">
      <c r="A43" s="4" t="s">
        <v>408</v>
      </c>
      <c r="C43" s="6" t="n">
        <v>143000</v>
      </c>
      <c r="D43" s="6" t="n">
        <v>62500</v>
      </c>
      <c r="E43" s="6" t="n">
        <v>55000</v>
      </c>
      <c r="H43" s="6" t="n">
        <v>140000</v>
      </c>
    </row>
    <row r="44" spans="1:10">
      <c r="A44" s="4" t="s">
        <v>269</v>
      </c>
      <c r="C44" s="9" t="n">
        <v>3.5</v>
      </c>
      <c r="D44" s="7" t="n">
        <v>4</v>
      </c>
      <c r="E44" s="9" t="n">
        <v>4.52</v>
      </c>
      <c r="H44" s="9" t="n">
        <v>2.67</v>
      </c>
    </row>
    <row r="45" spans="1:10">
      <c r="A45" s="4" t="s">
        <v>409</v>
      </c>
      <c r="C45" s="7" t="n">
        <v>501</v>
      </c>
      <c r="D45" s="7" t="n">
        <v>250</v>
      </c>
      <c r="E45" s="7" t="n">
        <v>248</v>
      </c>
      <c r="H45" s="7" t="n">
        <v>374</v>
      </c>
    </row>
    <row r="46" spans="1:10">
      <c r="A46" s="4" t="s">
        <v>262</v>
      </c>
      <c r="H46" s="6" t="n">
        <v>28000</v>
      </c>
    </row>
    <row r="47" spans="1:10">
      <c r="A47" s="4" t="s">
        <v>277</v>
      </c>
      <c r="H47" s="9" t="n">
        <v>1.75</v>
      </c>
    </row>
    <row r="48" spans="1:10">
      <c r="A48" s="4" t="s">
        <v>412</v>
      </c>
      <c r="H48" s="4" t="s">
        <v>413</v>
      </c>
    </row>
  </sheetData>
  <mergeCells count="3">
    <mergeCell ref="A1:A2"/>
    <mergeCell ref="B1:F1"/>
    <mergeCell ref="H1:J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0"/>
  </cols>
  <sheetData>
    <row r="1" spans="1:2">
      <c r="A1" s="1" t="s">
        <v>414</v>
      </c>
      <c r="B1" s="2" t="s">
        <v>415</v>
      </c>
    </row>
    <row r="2" spans="1:2">
      <c r="A2" s="4" t="s">
        <v>261</v>
      </c>
    </row>
    <row r="3" spans="1:2">
      <c r="A3" s="3" t="s">
        <v>394</v>
      </c>
    </row>
    <row r="4" spans="1:2">
      <c r="A4" s="4" t="s">
        <v>262</v>
      </c>
      <c r="B4" s="6" t="n">
        <v>10672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r="1" spans="1:4">
      <c r="A1" s="1" t="s">
        <v>416</v>
      </c>
      <c r="B1" s="2" t="s">
        <v>1</v>
      </c>
    </row>
    <row r="2" spans="1:4">
      <c r="B2" s="2" t="s">
        <v>2</v>
      </c>
      <c r="C2" s="2" t="s">
        <v>32</v>
      </c>
      <c r="D2" s="2" t="s">
        <v>251</v>
      </c>
    </row>
    <row r="3" spans="1:4">
      <c r="A3" s="3" t="s">
        <v>417</v>
      </c>
    </row>
    <row r="4" spans="1:4">
      <c r="A4" s="4" t="s">
        <v>418</v>
      </c>
      <c r="B4" s="6" t="n">
        <v>649500</v>
      </c>
      <c r="C4" s="6" t="n">
        <v>337500</v>
      </c>
    </row>
    <row r="5" spans="1:4">
      <c r="A5" s="4" t="s">
        <v>419</v>
      </c>
      <c r="B5" s="6" t="n">
        <v>1308017</v>
      </c>
      <c r="C5" s="6" t="n">
        <v>320000</v>
      </c>
    </row>
    <row r="6" spans="1:4">
      <c r="A6" s="4" t="s">
        <v>420</v>
      </c>
      <c r="B6" s="6" t="n">
        <v>-7051</v>
      </c>
      <c r="C6" s="6" t="n">
        <v>-8000</v>
      </c>
    </row>
    <row r="7" spans="1:4">
      <c r="A7" s="4" t="s">
        <v>421</v>
      </c>
      <c r="B7" s="6" t="n">
        <v>-40555</v>
      </c>
    </row>
    <row r="8" spans="1:4">
      <c r="A8" s="4" t="s">
        <v>418</v>
      </c>
      <c r="B8" s="6" t="n">
        <v>1909911</v>
      </c>
      <c r="C8" s="6" t="n">
        <v>649500</v>
      </c>
      <c r="D8" s="6" t="n">
        <v>337500</v>
      </c>
    </row>
    <row r="9" spans="1:4">
      <c r="A9" s="4" t="s">
        <v>422</v>
      </c>
      <c r="B9" s="6" t="n">
        <v>1464189</v>
      </c>
      <c r="C9" s="6" t="n">
        <v>399552</v>
      </c>
    </row>
    <row r="10" spans="1:4">
      <c r="A10" s="3" t="s">
        <v>423</v>
      </c>
    </row>
    <row r="11" spans="1:4">
      <c r="A11" s="4" t="s">
        <v>418</v>
      </c>
      <c r="B11" s="9" t="n">
        <v>1.49</v>
      </c>
      <c r="C11" s="9" t="n">
        <v>0.52</v>
      </c>
    </row>
    <row r="12" spans="1:4">
      <c r="A12" s="4" t="s">
        <v>419</v>
      </c>
      <c r="B12" s="10" t="n">
        <v>3.15</v>
      </c>
      <c r="C12" s="10" t="n">
        <v>2.48</v>
      </c>
    </row>
    <row r="13" spans="1:4">
      <c r="A13" s="4" t="s">
        <v>420</v>
      </c>
      <c r="B13" s="10" t="n">
        <v>2.1</v>
      </c>
      <c r="C13" s="10" t="n">
        <v>0.52</v>
      </c>
    </row>
    <row r="14" spans="1:4">
      <c r="A14" s="4" t="s">
        <v>421</v>
      </c>
      <c r="B14" s="10" t="n">
        <v>2.29</v>
      </c>
    </row>
    <row r="15" spans="1:4">
      <c r="A15" s="4" t="s">
        <v>418</v>
      </c>
      <c r="B15" s="10" t="n">
        <v>2.58</v>
      </c>
      <c r="C15" s="10" t="n">
        <v>1.49</v>
      </c>
      <c r="D15" s="9" t="n">
        <v>0.52</v>
      </c>
    </row>
    <row r="16" spans="1:4">
      <c r="A16" s="4" t="s">
        <v>422</v>
      </c>
      <c r="B16" s="9" t="n">
        <v>2.6</v>
      </c>
      <c r="C16" s="9" t="n">
        <v>1.1</v>
      </c>
    </row>
    <row r="17" spans="1:4">
      <c r="A17" s="4" t="s">
        <v>424</v>
      </c>
      <c r="B17" s="4" t="s">
        <v>425</v>
      </c>
      <c r="C17" s="4" t="s">
        <v>426</v>
      </c>
      <c r="D17" s="4" t="s">
        <v>427</v>
      </c>
    </row>
    <row r="18" spans="1:4">
      <c r="A18" s="4" t="s">
        <v>428</v>
      </c>
      <c r="B18" s="4" t="s">
        <v>429</v>
      </c>
      <c r="C18" s="4" t="s">
        <v>430</v>
      </c>
    </row>
    <row r="19" spans="1:4">
      <c r="A19" s="4" t="s">
        <v>431</v>
      </c>
      <c r="B19" s="7" t="n">
        <v>17</v>
      </c>
      <c r="C19" s="7" t="n">
        <v>17</v>
      </c>
    </row>
    <row r="20" spans="1:4">
      <c r="A20" s="4" t="s">
        <v>432</v>
      </c>
      <c r="B20" s="6" t="n">
        <v>813</v>
      </c>
      <c r="C20" s="6" t="n">
        <v>474</v>
      </c>
      <c r="D20" s="7" t="n">
        <v>2693</v>
      </c>
    </row>
    <row r="21" spans="1:4">
      <c r="A21" s="4" t="s">
        <v>433</v>
      </c>
      <c r="B21" s="7" t="n">
        <v>713</v>
      </c>
      <c r="C21" s="7" t="n">
        <v>4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4" t="s">
        <v>437</v>
      </c>
      <c r="C4" s="4" t="s">
        <v>437</v>
      </c>
    </row>
    <row r="5" spans="1:3">
      <c r="A5" s="4" t="s">
        <v>438</v>
      </c>
      <c r="B5" s="4" t="s">
        <v>439</v>
      </c>
      <c r="C5" s="4" t="s">
        <v>439</v>
      </c>
    </row>
    <row r="6" spans="1:3">
      <c r="A6" s="4" t="s">
        <v>440</v>
      </c>
    </row>
    <row r="7" spans="1:3">
      <c r="A7" s="3" t="s">
        <v>435</v>
      </c>
    </row>
    <row r="8" spans="1:3">
      <c r="A8" s="4" t="s">
        <v>441</v>
      </c>
      <c r="B8" s="4" t="s">
        <v>442</v>
      </c>
      <c r="C8" s="4" t="s">
        <v>443</v>
      </c>
    </row>
    <row r="9" spans="1:3">
      <c r="A9" s="4" t="s">
        <v>444</v>
      </c>
      <c r="B9" s="4" t="s">
        <v>445</v>
      </c>
      <c r="C9" s="4" t="s">
        <v>446</v>
      </c>
    </row>
    <row r="10" spans="1:3">
      <c r="A10" s="4" t="s">
        <v>447</v>
      </c>
    </row>
    <row r="11" spans="1:3">
      <c r="A11" s="3" t="s">
        <v>435</v>
      </c>
    </row>
    <row r="12" spans="1:3">
      <c r="A12" s="4" t="s">
        <v>441</v>
      </c>
      <c r="B12" s="4" t="s">
        <v>448</v>
      </c>
      <c r="C12" s="4" t="s">
        <v>449</v>
      </c>
    </row>
    <row r="13" spans="1:3">
      <c r="A13" s="4" t="s">
        <v>444</v>
      </c>
      <c r="B13" s="4" t="s">
        <v>450</v>
      </c>
      <c r="C13" s="4" t="s">
        <v>4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2</v>
      </c>
      <c r="B1" s="2" t="s">
        <v>1</v>
      </c>
    </row>
    <row r="2" spans="1:3">
      <c r="B2" s="2" t="s">
        <v>2</v>
      </c>
      <c r="C2" s="2" t="s">
        <v>32</v>
      </c>
    </row>
    <row r="3" spans="1:3">
      <c r="A3" s="3" t="s">
        <v>435</v>
      </c>
    </row>
    <row r="4" spans="1:3">
      <c r="A4" s="4" t="s">
        <v>121</v>
      </c>
      <c r="B4" s="7" t="n">
        <v>2605</v>
      </c>
      <c r="C4" s="7" t="n">
        <v>190</v>
      </c>
    </row>
    <row r="5" spans="1:3">
      <c r="A5" s="4" t="s">
        <v>453</v>
      </c>
    </row>
    <row r="6" spans="1:3">
      <c r="A6" s="3" t="s">
        <v>435</v>
      </c>
    </row>
    <row r="7" spans="1:3">
      <c r="A7" s="4" t="s">
        <v>121</v>
      </c>
      <c r="B7" s="6" t="n">
        <v>2</v>
      </c>
      <c r="C7" s="6" t="n">
        <v>1</v>
      </c>
    </row>
    <row r="8" spans="1:3">
      <c r="A8" s="4" t="s">
        <v>454</v>
      </c>
    </row>
    <row r="9" spans="1:3">
      <c r="A9" s="3" t="s">
        <v>435</v>
      </c>
    </row>
    <row r="10" spans="1:3">
      <c r="A10" s="4" t="s">
        <v>121</v>
      </c>
      <c r="B10" s="6" t="n">
        <v>101</v>
      </c>
      <c r="C10" s="6" t="n">
        <v>1</v>
      </c>
    </row>
    <row r="11" spans="1:3">
      <c r="A11" s="4" t="s">
        <v>455</v>
      </c>
    </row>
    <row r="12" spans="1:3">
      <c r="A12" s="3" t="s">
        <v>435</v>
      </c>
    </row>
    <row r="13" spans="1:3">
      <c r="A13" s="4" t="s">
        <v>121</v>
      </c>
      <c r="B13" s="6" t="n">
        <v>1172</v>
      </c>
      <c r="C13" s="6" t="n">
        <v>4</v>
      </c>
    </row>
    <row r="14" spans="1:3">
      <c r="A14" s="4" t="s">
        <v>456</v>
      </c>
    </row>
    <row r="15" spans="1:3">
      <c r="A15" s="3" t="s">
        <v>435</v>
      </c>
    </row>
    <row r="16" spans="1:3">
      <c r="A16" s="4" t="s">
        <v>121</v>
      </c>
      <c r="B16" s="7" t="n">
        <v>1330</v>
      </c>
      <c r="C16" s="7" t="n">
        <v>1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57</v>
      </c>
      <c r="B1" s="2" t="s">
        <v>255</v>
      </c>
      <c r="D1" s="2" t="s">
        <v>1</v>
      </c>
    </row>
    <row r="2" spans="1:5">
      <c r="B2" s="2" t="s">
        <v>458</v>
      </c>
      <c r="C2" s="2" t="s">
        <v>459</v>
      </c>
      <c r="D2" s="2" t="s">
        <v>2</v>
      </c>
      <c r="E2" s="2" t="s">
        <v>32</v>
      </c>
    </row>
    <row r="3" spans="1:5">
      <c r="A3" s="3" t="s">
        <v>435</v>
      </c>
    </row>
    <row r="4" spans="1:5">
      <c r="A4" s="4" t="s">
        <v>407</v>
      </c>
      <c r="D4" s="6" t="n">
        <v>2297625</v>
      </c>
      <c r="E4" s="6" t="n">
        <v>1009214</v>
      </c>
    </row>
    <row r="5" spans="1:5">
      <c r="A5" s="4" t="s">
        <v>121</v>
      </c>
      <c r="D5" s="7" t="n">
        <v>2605</v>
      </c>
      <c r="E5" s="7" t="n">
        <v>190</v>
      </c>
    </row>
    <row r="6" spans="1:5">
      <c r="A6" s="4" t="s">
        <v>460</v>
      </c>
      <c r="D6" s="7" t="n">
        <v>-771</v>
      </c>
      <c r="E6" s="6" t="n">
        <v>332</v>
      </c>
    </row>
    <row r="7" spans="1:5">
      <c r="A7" s="4" t="s">
        <v>461</v>
      </c>
      <c r="D7" s="4" t="s">
        <v>462</v>
      </c>
    </row>
    <row r="8" spans="1:5">
      <c r="A8" s="4" t="s">
        <v>463</v>
      </c>
      <c r="D8" s="7" t="n">
        <v>2242</v>
      </c>
      <c r="E8" s="7" t="n">
        <v>190</v>
      </c>
    </row>
    <row r="9" spans="1:5">
      <c r="A9" s="4" t="s">
        <v>464</v>
      </c>
      <c r="D9" s="9" t="n">
        <v>2.08</v>
      </c>
      <c r="E9" s="9" t="n">
        <v>1.63</v>
      </c>
    </row>
    <row r="10" spans="1:5">
      <c r="A10" s="4" t="s">
        <v>465</v>
      </c>
      <c r="D10" s="7" t="n">
        <v>61</v>
      </c>
    </row>
    <row r="11" spans="1:5">
      <c r="A11" s="4" t="s">
        <v>466</v>
      </c>
      <c r="D11" s="7" t="n">
        <v>2722</v>
      </c>
      <c r="E11" s="7" t="n">
        <v>523</v>
      </c>
    </row>
    <row r="12" spans="1:5">
      <c r="A12" s="4" t="s">
        <v>467</v>
      </c>
    </row>
    <row r="13" spans="1:5">
      <c r="A13" s="3" t="s">
        <v>435</v>
      </c>
    </row>
    <row r="14" spans="1:5">
      <c r="A14" s="4" t="s">
        <v>468</v>
      </c>
      <c r="D14" s="6" t="n">
        <v>0</v>
      </c>
    </row>
    <row r="15" spans="1:5">
      <c r="A15" s="4" t="s">
        <v>469</v>
      </c>
      <c r="D15" s="6" t="n">
        <v>407500</v>
      </c>
    </row>
    <row r="16" spans="1:5">
      <c r="A16" s="4" t="s">
        <v>470</v>
      </c>
    </row>
    <row r="17" spans="1:5">
      <c r="A17" s="3" t="s">
        <v>435</v>
      </c>
    </row>
    <row r="18" spans="1:5">
      <c r="A18" s="4" t="s">
        <v>471</v>
      </c>
      <c r="D18" s="4" t="s">
        <v>472</v>
      </c>
    </row>
    <row r="19" spans="1:5">
      <c r="A19" s="4" t="s">
        <v>407</v>
      </c>
      <c r="D19" s="6" t="n">
        <v>2138640</v>
      </c>
    </row>
    <row r="20" spans="1:5">
      <c r="A20" s="4" t="s">
        <v>468</v>
      </c>
      <c r="D20" s="6" t="n">
        <v>621179</v>
      </c>
    </row>
    <row r="21" spans="1:5">
      <c r="A21" s="4" t="s">
        <v>469</v>
      </c>
      <c r="C21" s="6" t="n">
        <v>730500</v>
      </c>
      <c r="D21" s="6" t="n">
        <v>450000</v>
      </c>
    </row>
    <row r="22" spans="1:5">
      <c r="A22" s="4" t="s">
        <v>473</v>
      </c>
      <c r="B22" s="6" t="n">
        <v>1500000</v>
      </c>
      <c r="C22" s="6" t="n">
        <v>1500000</v>
      </c>
    </row>
    <row r="23" spans="1:5">
      <c r="A23" s="4" t="s">
        <v>474</v>
      </c>
      <c r="D23" s="4" t="s">
        <v>4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6</v>
      </c>
      <c r="B1" s="2" t="s">
        <v>477</v>
      </c>
      <c r="C1" s="2" t="s">
        <v>250</v>
      </c>
      <c r="D1" s="2" t="s">
        <v>478</v>
      </c>
      <c r="E1" s="2" t="s">
        <v>458</v>
      </c>
      <c r="F1" s="2" t="s">
        <v>479</v>
      </c>
      <c r="G1" s="2" t="s">
        <v>459</v>
      </c>
      <c r="H1" s="2" t="s">
        <v>480</v>
      </c>
      <c r="I1" s="2" t="s">
        <v>2</v>
      </c>
      <c r="J1" s="2" t="s">
        <v>32</v>
      </c>
    </row>
    <row r="2" spans="1:10">
      <c r="A2" s="3" t="s">
        <v>435</v>
      </c>
    </row>
    <row r="3" spans="1:10">
      <c r="A3" s="4" t="s">
        <v>121</v>
      </c>
      <c r="I3" s="7" t="n">
        <v>2605</v>
      </c>
      <c r="J3" s="7" t="n">
        <v>190</v>
      </c>
    </row>
    <row r="4" spans="1:10">
      <c r="A4" s="4" t="s">
        <v>481</v>
      </c>
      <c r="I4" s="6" t="n">
        <v>1308017</v>
      </c>
      <c r="J4" s="6" t="n">
        <v>320000</v>
      </c>
    </row>
    <row r="5" spans="1:10">
      <c r="A5" s="4" t="s">
        <v>482</v>
      </c>
      <c r="I5" s="6" t="n">
        <v>40555</v>
      </c>
    </row>
    <row r="6" spans="1:10">
      <c r="A6" s="4" t="s">
        <v>483</v>
      </c>
      <c r="I6" s="6" t="n">
        <v>7051</v>
      </c>
      <c r="J6" s="6" t="n">
        <v>8000</v>
      </c>
    </row>
    <row r="7" spans="1:10">
      <c r="A7" s="4" t="s">
        <v>467</v>
      </c>
    </row>
    <row r="8" spans="1:10">
      <c r="A8" s="3" t="s">
        <v>435</v>
      </c>
    </row>
    <row r="9" spans="1:10">
      <c r="A9" s="4" t="s">
        <v>469</v>
      </c>
      <c r="I9" s="6" t="n">
        <v>407500</v>
      </c>
    </row>
    <row r="10" spans="1:10">
      <c r="A10" s="4" t="s">
        <v>121</v>
      </c>
      <c r="H10" s="7" t="n">
        <v>178</v>
      </c>
    </row>
    <row r="11" spans="1:10">
      <c r="A11" s="4" t="s">
        <v>481</v>
      </c>
      <c r="H11" s="6" t="n">
        <v>70000</v>
      </c>
      <c r="J11" s="6" t="n">
        <v>70000</v>
      </c>
    </row>
    <row r="12" spans="1:10">
      <c r="A12" s="4" t="s">
        <v>483</v>
      </c>
      <c r="J12" s="6" t="n">
        <v>8000</v>
      </c>
    </row>
    <row r="13" spans="1:10">
      <c r="A13" s="4" t="s">
        <v>484</v>
      </c>
      <c r="H13" s="4" t="s">
        <v>485</v>
      </c>
    </row>
    <row r="14" spans="1:10">
      <c r="A14" s="4" t="s">
        <v>470</v>
      </c>
    </row>
    <row r="15" spans="1:10">
      <c r="A15" s="3" t="s">
        <v>435</v>
      </c>
    </row>
    <row r="16" spans="1:10">
      <c r="A16" s="4" t="s">
        <v>469</v>
      </c>
      <c r="G16" s="6" t="n">
        <v>730500</v>
      </c>
      <c r="I16" s="6" t="n">
        <v>450000</v>
      </c>
    </row>
    <row r="17" spans="1:10">
      <c r="A17" s="4" t="s">
        <v>473</v>
      </c>
      <c r="E17" s="6" t="n">
        <v>1500000</v>
      </c>
      <c r="G17" s="6" t="n">
        <v>1500000</v>
      </c>
    </row>
    <row r="18" spans="1:10">
      <c r="A18" s="4" t="s">
        <v>121</v>
      </c>
      <c r="D18" s="7" t="n">
        <v>12</v>
      </c>
      <c r="I18" s="7" t="n">
        <v>1062</v>
      </c>
    </row>
    <row r="19" spans="1:10">
      <c r="A19" s="4" t="s">
        <v>481</v>
      </c>
      <c r="B19" s="6" t="n">
        <v>50000</v>
      </c>
      <c r="C19" s="6" t="n">
        <v>75000</v>
      </c>
      <c r="D19" s="6" t="n">
        <v>250000</v>
      </c>
      <c r="F19" s="6" t="n">
        <v>35000</v>
      </c>
      <c r="G19" s="6" t="n">
        <v>111300</v>
      </c>
      <c r="I19" s="6" t="n">
        <v>1558017</v>
      </c>
    </row>
    <row r="20" spans="1:10">
      <c r="A20" s="4" t="s">
        <v>482</v>
      </c>
      <c r="I20" s="6" t="n">
        <v>40555</v>
      </c>
    </row>
    <row r="21" spans="1:10">
      <c r="A21" s="4" t="s">
        <v>483</v>
      </c>
      <c r="I21" s="6" t="n">
        <v>7051</v>
      </c>
    </row>
    <row r="22" spans="1:10">
      <c r="A22" s="4" t="s">
        <v>486</v>
      </c>
      <c r="B22" s="4" t="s">
        <v>368</v>
      </c>
      <c r="C22" s="4" t="s">
        <v>368</v>
      </c>
      <c r="D22" s="4" t="s">
        <v>368</v>
      </c>
      <c r="G22" s="4" t="s">
        <v>368</v>
      </c>
    </row>
    <row r="23" spans="1:10">
      <c r="A23" s="4" t="s">
        <v>487</v>
      </c>
      <c r="G23" s="4" t="s">
        <v>390</v>
      </c>
    </row>
    <row r="24" spans="1:10">
      <c r="A24" s="4" t="s">
        <v>488</v>
      </c>
      <c r="I24" s="6" t="n">
        <v>199417</v>
      </c>
    </row>
    <row r="25" spans="1:10">
      <c r="A25" s="4" t="s">
        <v>489</v>
      </c>
      <c r="I25" s="6" t="n">
        <v>730500</v>
      </c>
    </row>
    <row r="26" spans="1:10">
      <c r="A26" s="4" t="s">
        <v>490</v>
      </c>
    </row>
    <row r="27" spans="1:10">
      <c r="A27" s="3" t="s">
        <v>435</v>
      </c>
    </row>
    <row r="28" spans="1:10">
      <c r="A28" s="4" t="s">
        <v>491</v>
      </c>
      <c r="I28" s="6" t="n">
        <v>106800</v>
      </c>
    </row>
    <row r="29" spans="1:10">
      <c r="A29" s="4" t="s">
        <v>481</v>
      </c>
      <c r="I29" s="6" t="n">
        <v>306217</v>
      </c>
    </row>
    <row r="30" spans="1:10">
      <c r="A30" s="4" t="s">
        <v>486</v>
      </c>
      <c r="I30" s="4" t="s">
        <v>3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4" t="s">
        <v>107</v>
      </c>
      <c r="C4" s="4" t="s">
        <v>107</v>
      </c>
    </row>
    <row r="5" spans="1:3">
      <c r="A5" s="4" t="s">
        <v>495</v>
      </c>
      <c r="B5" s="7" t="n">
        <v>6</v>
      </c>
      <c r="C5" s="7" t="n">
        <v>9</v>
      </c>
    </row>
    <row r="6" spans="1:3">
      <c r="A6" s="3" t="s">
        <v>496</v>
      </c>
    </row>
    <row r="7" spans="1:3">
      <c r="A7" s="4" t="s">
        <v>494</v>
      </c>
      <c r="B7" s="4" t="s">
        <v>107</v>
      </c>
      <c r="C7" s="4" t="s">
        <v>107</v>
      </c>
    </row>
    <row r="8" spans="1:3">
      <c r="A8" s="4" t="s">
        <v>495</v>
      </c>
      <c r="B8" s="4" t="s">
        <v>107</v>
      </c>
      <c r="C8" s="4" t="s">
        <v>107</v>
      </c>
    </row>
    <row r="9" spans="1:3">
      <c r="A9" s="4" t="s">
        <v>91</v>
      </c>
      <c r="B9" s="7" t="n">
        <v>6</v>
      </c>
      <c r="C9" s="7" t="n">
        <v>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497</v>
      </c>
      <c r="B1" s="2" t="s">
        <v>1</v>
      </c>
    </row>
    <row r="2" spans="1:3">
      <c r="B2" s="2" t="s">
        <v>2</v>
      </c>
      <c r="C2" s="2" t="s">
        <v>32</v>
      </c>
    </row>
    <row r="3" spans="1:3">
      <c r="A3" s="3" t="s">
        <v>174</v>
      </c>
    </row>
    <row r="4" spans="1:3">
      <c r="A4" s="4" t="s">
        <v>498</v>
      </c>
      <c r="B4" s="4" t="s">
        <v>499</v>
      </c>
      <c r="C4" s="4" t="s">
        <v>499</v>
      </c>
    </row>
    <row r="5" spans="1:3">
      <c r="A5" s="4" t="s">
        <v>500</v>
      </c>
      <c r="B5" s="4" t="s">
        <v>501</v>
      </c>
      <c r="C5" s="4" t="s">
        <v>502</v>
      </c>
    </row>
    <row r="6" spans="1:3">
      <c r="A6" s="4" t="s">
        <v>503</v>
      </c>
      <c r="B6" s="4" t="s">
        <v>504</v>
      </c>
      <c r="C6" s="4" t="s">
        <v>505</v>
      </c>
    </row>
    <row r="7" spans="1:3">
      <c r="A7" s="4" t="s">
        <v>506</v>
      </c>
      <c r="B7" s="4" t="s">
        <v>507</v>
      </c>
      <c r="C7" s="4" t="s">
        <v>508</v>
      </c>
    </row>
    <row r="8" spans="1:3">
      <c r="A8" s="4" t="s">
        <v>509</v>
      </c>
      <c r="B8" s="4" t="s">
        <v>507</v>
      </c>
      <c r="C8" s="4" t="s">
        <v>5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36"/>
    <col customWidth="1" max="3" min="3" width="38"/>
    <col customWidth="1" max="4" min="4" width="38"/>
    <col customWidth="1" max="5" min="5" width="13"/>
    <col customWidth="1" max="6" min="6" width="15"/>
    <col customWidth="1" max="7" min="7" width="27"/>
    <col customWidth="1" max="8" min="8" width="20"/>
    <col customWidth="1" max="9" min="9" width="9"/>
  </cols>
  <sheetData>
    <row r="1" spans="1:9">
      <c r="A1" s="1" t="s">
        <v>84</v>
      </c>
      <c r="B1" s="2" t="s">
        <v>85</v>
      </c>
      <c r="C1" s="2" t="s">
        <v>86</v>
      </c>
      <c r="D1" s="2" t="s">
        <v>87</v>
      </c>
      <c r="E1" s="2" t="s">
        <v>88</v>
      </c>
      <c r="F1" s="2" t="s">
        <v>89</v>
      </c>
      <c r="G1" s="2" t="s">
        <v>90</v>
      </c>
      <c r="H1" s="2" t="s">
        <v>56</v>
      </c>
      <c r="I1" s="2" t="s">
        <v>91</v>
      </c>
    </row>
    <row r="2" spans="1:9">
      <c r="A2" s="4" t="s">
        <v>92</v>
      </c>
      <c r="B2" s="7" t="n">
        <v>6020</v>
      </c>
      <c r="C2" s="7" t="n">
        <v>482</v>
      </c>
      <c r="D2" s="7" t="n">
        <v>208</v>
      </c>
      <c r="E2" s="7" t="n">
        <v>1</v>
      </c>
      <c r="G2" s="7" t="n">
        <v>2346</v>
      </c>
      <c r="H2" s="7" t="n">
        <v>-9352</v>
      </c>
      <c r="I2" s="7" t="n">
        <v>-295</v>
      </c>
    </row>
    <row r="3" spans="1:9">
      <c r="A3" s="4" t="s">
        <v>93</v>
      </c>
      <c r="B3" s="6" t="n">
        <v>1468402</v>
      </c>
      <c r="C3" s="6" t="n">
        <v>293750</v>
      </c>
      <c r="D3" s="6" t="n">
        <v>250000</v>
      </c>
      <c r="E3" s="6" t="n">
        <v>811750</v>
      </c>
      <c r="F3" s="6" t="n">
        <v>-25000</v>
      </c>
    </row>
    <row r="4" spans="1:9">
      <c r="A4" s="3" t="s">
        <v>94</v>
      </c>
    </row>
    <row r="5" spans="1:9">
      <c r="A5" s="4" t="s">
        <v>95</v>
      </c>
      <c r="B5" s="7" t="n">
        <v>-6020</v>
      </c>
      <c r="C5" s="7" t="n">
        <v>-482</v>
      </c>
      <c r="D5" s="7" t="n">
        <v>-208</v>
      </c>
      <c r="E5" s="7" t="n">
        <v>3</v>
      </c>
      <c r="G5" s="6" t="n">
        <v>6707</v>
      </c>
    </row>
    <row r="6" spans="1:9">
      <c r="A6" s="4" t="s">
        <v>96</v>
      </c>
      <c r="B6" s="6" t="n">
        <v>-1468402</v>
      </c>
      <c r="C6" s="6" t="n">
        <v>-293750</v>
      </c>
      <c r="D6" s="6" t="n">
        <v>-250000</v>
      </c>
      <c r="E6" s="6" t="n">
        <v>2491267</v>
      </c>
    </row>
    <row r="7" spans="1:9">
      <c r="A7" s="4" t="s">
        <v>97</v>
      </c>
      <c r="E7" s="7" t="n">
        <v>1</v>
      </c>
      <c r="G7" s="6" t="n">
        <v>10010</v>
      </c>
      <c r="I7" s="6" t="n">
        <v>10010</v>
      </c>
    </row>
    <row r="8" spans="1:9">
      <c r="A8" s="4" t="s">
        <v>98</v>
      </c>
      <c r="E8" s="6" t="n">
        <v>1430000</v>
      </c>
    </row>
    <row r="9" spans="1:9">
      <c r="A9" s="4" t="s">
        <v>99</v>
      </c>
      <c r="G9" s="6" t="n">
        <v>-1959</v>
      </c>
      <c r="I9" s="6" t="n">
        <v>-1959</v>
      </c>
    </row>
    <row r="10" spans="1:9">
      <c r="A10" s="4" t="s">
        <v>100</v>
      </c>
      <c r="G10" s="6" t="n">
        <v>4</v>
      </c>
      <c r="I10" s="7" t="n">
        <v>4</v>
      </c>
    </row>
    <row r="11" spans="1:9">
      <c r="A11" s="4" t="s">
        <v>101</v>
      </c>
      <c r="E11" s="6" t="n">
        <v>8000</v>
      </c>
      <c r="I11" s="6" t="n">
        <v>8000</v>
      </c>
    </row>
    <row r="12" spans="1:9">
      <c r="A12" s="4" t="s">
        <v>102</v>
      </c>
      <c r="G12" s="6" t="n">
        <v>190</v>
      </c>
      <c r="I12" s="7" t="n">
        <v>190</v>
      </c>
    </row>
    <row r="13" spans="1:9">
      <c r="A13" s="4" t="s">
        <v>103</v>
      </c>
      <c r="H13" s="6" t="n">
        <v>-4515</v>
      </c>
      <c r="I13" s="6" t="n">
        <v>-4515</v>
      </c>
    </row>
    <row r="14" spans="1:9">
      <c r="A14" s="4" t="s">
        <v>104</v>
      </c>
      <c r="E14" s="7" t="n">
        <v>5</v>
      </c>
      <c r="G14" s="6" t="n">
        <v>17298</v>
      </c>
      <c r="H14" s="6" t="n">
        <v>-13867</v>
      </c>
      <c r="I14" s="6" t="n">
        <v>3436</v>
      </c>
    </row>
    <row r="15" spans="1:9">
      <c r="A15" s="4" t="s">
        <v>105</v>
      </c>
      <c r="E15" s="6" t="n">
        <v>4741017</v>
      </c>
      <c r="F15" s="6" t="n">
        <v>25000</v>
      </c>
    </row>
    <row r="16" spans="1:9">
      <c r="A16" s="4" t="s">
        <v>106</v>
      </c>
      <c r="B16" s="4" t="s">
        <v>107</v>
      </c>
      <c r="C16" s="4" t="s">
        <v>107</v>
      </c>
      <c r="D16" s="4" t="s">
        <v>107</v>
      </c>
      <c r="E16" s="7" t="n">
        <v>5</v>
      </c>
      <c r="G16" s="6" t="n">
        <v>17298</v>
      </c>
      <c r="H16" s="6" t="n">
        <v>-13867</v>
      </c>
      <c r="I16" s="6" t="n">
        <v>3436</v>
      </c>
    </row>
    <row r="17" spans="1:9">
      <c r="A17" s="4" t="s">
        <v>108</v>
      </c>
      <c r="B17" s="4" t="s">
        <v>107</v>
      </c>
      <c r="C17" s="4" t="s">
        <v>107</v>
      </c>
      <c r="D17" s="4" t="s">
        <v>107</v>
      </c>
      <c r="E17" s="6" t="n">
        <v>4741017</v>
      </c>
      <c r="F17" s="6" t="n">
        <v>-25000</v>
      </c>
    </row>
    <row r="18" spans="1:9">
      <c r="A18" s="3" t="s">
        <v>94</v>
      </c>
    </row>
    <row r="19" spans="1:9">
      <c r="A19" s="4" t="s">
        <v>109</v>
      </c>
      <c r="B19" s="4" t="s">
        <v>107</v>
      </c>
      <c r="C19" s="4" t="s">
        <v>107</v>
      </c>
      <c r="D19" s="4" t="s">
        <v>107</v>
      </c>
      <c r="G19" s="6" t="n">
        <v>1374</v>
      </c>
      <c r="I19" s="6" t="n">
        <v>1374</v>
      </c>
    </row>
    <row r="20" spans="1:9">
      <c r="A20" s="4" t="s">
        <v>110</v>
      </c>
      <c r="B20" s="4" t="s">
        <v>107</v>
      </c>
      <c r="C20" s="4" t="s">
        <v>107</v>
      </c>
      <c r="D20" s="4" t="s">
        <v>107</v>
      </c>
      <c r="E20" s="6" t="n">
        <v>400500</v>
      </c>
    </row>
    <row r="21" spans="1:9">
      <c r="A21" s="4" t="s">
        <v>100</v>
      </c>
      <c r="B21" s="4" t="s">
        <v>107</v>
      </c>
      <c r="C21" s="4" t="s">
        <v>107</v>
      </c>
      <c r="D21" s="4" t="s">
        <v>107</v>
      </c>
      <c r="G21" s="6" t="n">
        <v>14</v>
      </c>
      <c r="I21" s="7" t="n">
        <v>14</v>
      </c>
    </row>
    <row r="22" spans="1:9">
      <c r="A22" s="4" t="s">
        <v>101</v>
      </c>
      <c r="B22" s="4" t="s">
        <v>107</v>
      </c>
      <c r="C22" s="4" t="s">
        <v>107</v>
      </c>
      <c r="D22" s="4" t="s">
        <v>107</v>
      </c>
      <c r="E22" s="6" t="n">
        <v>7051</v>
      </c>
      <c r="I22" s="6" t="n">
        <v>7051</v>
      </c>
    </row>
    <row r="23" spans="1:9">
      <c r="A23" s="4" t="s">
        <v>102</v>
      </c>
      <c r="B23" s="4" t="s">
        <v>107</v>
      </c>
      <c r="C23" s="4" t="s">
        <v>107</v>
      </c>
      <c r="D23" s="4" t="s">
        <v>107</v>
      </c>
      <c r="G23" s="6" t="n">
        <v>2605</v>
      </c>
      <c r="I23" s="7" t="n">
        <v>2605</v>
      </c>
    </row>
    <row r="24" spans="1:9">
      <c r="A24" s="4" t="s">
        <v>103</v>
      </c>
      <c r="B24" s="4" t="s">
        <v>107</v>
      </c>
      <c r="C24" s="4" t="s">
        <v>107</v>
      </c>
      <c r="D24" s="4" t="s">
        <v>107</v>
      </c>
      <c r="H24" s="6" t="n">
        <v>-8501</v>
      </c>
      <c r="I24" s="6" t="n">
        <v>-8501</v>
      </c>
    </row>
    <row r="25" spans="1:9">
      <c r="A25" s="4" t="s">
        <v>111</v>
      </c>
      <c r="B25" s="4" t="s">
        <v>107</v>
      </c>
      <c r="C25" s="4" t="s">
        <v>107</v>
      </c>
      <c r="D25" s="4" t="s">
        <v>107</v>
      </c>
      <c r="G25" s="7" t="n">
        <v>21291</v>
      </c>
      <c r="H25" s="7" t="n">
        <v>-22368</v>
      </c>
      <c r="I25" s="7" t="n">
        <v>-1072</v>
      </c>
    </row>
    <row r="26" spans="1:9">
      <c r="A26" s="4" t="s">
        <v>112</v>
      </c>
      <c r="B26" s="4" t="s">
        <v>107</v>
      </c>
      <c r="C26" s="4" t="s">
        <v>107</v>
      </c>
      <c r="D26" s="4" t="s">
        <v>107</v>
      </c>
      <c r="E26" s="6" t="n">
        <v>5148568</v>
      </c>
      <c r="F26" s="6" t="n">
        <v>-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11</v>
      </c>
      <c r="B1" s="2" t="s">
        <v>2</v>
      </c>
      <c r="C1" s="2" t="s">
        <v>32</v>
      </c>
    </row>
    <row r="2" spans="1:3">
      <c r="A2" s="3" t="s">
        <v>512</v>
      </c>
    </row>
    <row r="3" spans="1:3">
      <c r="A3" s="4" t="s">
        <v>513</v>
      </c>
      <c r="B3" s="7" t="n">
        <v>4732</v>
      </c>
      <c r="C3" s="7" t="n">
        <v>2966</v>
      </c>
    </row>
    <row r="4" spans="1:3">
      <c r="A4" s="4" t="s">
        <v>201</v>
      </c>
      <c r="B4" s="6" t="n">
        <v>453</v>
      </c>
      <c r="C4" s="6" t="n">
        <v>233</v>
      </c>
    </row>
    <row r="5" spans="1:3">
      <c r="A5" s="4" t="s">
        <v>514</v>
      </c>
      <c r="B5" s="6" t="n">
        <v>18</v>
      </c>
      <c r="C5" s="6" t="n">
        <v>47</v>
      </c>
    </row>
    <row r="6" spans="1:3">
      <c r="A6" s="4" t="s">
        <v>102</v>
      </c>
      <c r="B6" s="6" t="n">
        <v>1105</v>
      </c>
      <c r="C6" s="6" t="n">
        <v>163</v>
      </c>
    </row>
    <row r="7" spans="1:3">
      <c r="A7" s="4" t="s">
        <v>515</v>
      </c>
      <c r="B7" s="6" t="n">
        <v>132</v>
      </c>
      <c r="C7" s="6" t="n">
        <v>25</v>
      </c>
    </row>
    <row r="8" spans="1:3">
      <c r="A8" s="4" t="s">
        <v>516</v>
      </c>
      <c r="B8" s="6" t="n">
        <v>130</v>
      </c>
      <c r="C8" s="6" t="n">
        <v>106</v>
      </c>
    </row>
    <row r="9" spans="1:3">
      <c r="A9" s="4" t="s">
        <v>517</v>
      </c>
      <c r="B9" s="6" t="n">
        <v>6570</v>
      </c>
      <c r="C9" s="6" t="n">
        <v>3540</v>
      </c>
    </row>
    <row r="10" spans="1:3">
      <c r="A10" s="4" t="s">
        <v>518</v>
      </c>
      <c r="B10" s="7" t="n">
        <v>-6570</v>
      </c>
      <c r="C10" s="7" t="n">
        <v>-3540</v>
      </c>
    </row>
    <row r="11" spans="1:3">
      <c r="A11" s="4" t="s">
        <v>519</v>
      </c>
      <c r="B11" s="4" t="s">
        <v>107</v>
      </c>
      <c r="C11" s="4" t="s">
        <v>1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7" t="n">
        <v>13400</v>
      </c>
    </row>
    <row r="5" spans="1:3">
      <c r="A5" s="4" t="s">
        <v>523</v>
      </c>
      <c r="B5" s="6" t="n">
        <v>4800</v>
      </c>
    </row>
    <row r="6" spans="1:3">
      <c r="A6" s="4" t="s">
        <v>524</v>
      </c>
      <c r="B6" s="6" t="n">
        <v>0</v>
      </c>
      <c r="C6" s="7" t="n">
        <v>0</v>
      </c>
    </row>
    <row r="7" spans="1:3">
      <c r="A7" s="4" t="s">
        <v>525</v>
      </c>
    </row>
    <row r="8" spans="1:3">
      <c r="A8" s="3" t="s">
        <v>521</v>
      </c>
    </row>
    <row r="9" spans="1:3">
      <c r="A9" s="4" t="s">
        <v>526</v>
      </c>
      <c r="B9" s="7" t="n">
        <v>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7</v>
      </c>
      <c r="B1" s="2" t="s">
        <v>1</v>
      </c>
    </row>
    <row r="2" spans="1:3">
      <c r="B2" s="2" t="s">
        <v>2</v>
      </c>
      <c r="C2" s="2" t="s">
        <v>32</v>
      </c>
    </row>
    <row r="3" spans="1:3">
      <c r="A3" s="3" t="s">
        <v>177</v>
      </c>
    </row>
    <row r="4" spans="1:3">
      <c r="A4" s="4" t="s">
        <v>103</v>
      </c>
      <c r="B4" s="7" t="n">
        <v>-8501</v>
      </c>
      <c r="C4" s="7" t="n">
        <v>-4515</v>
      </c>
    </row>
    <row r="5" spans="1:3">
      <c r="A5" s="4" t="s">
        <v>528</v>
      </c>
      <c r="B5" s="6" t="n">
        <v>4928881</v>
      </c>
      <c r="C5" s="6" t="n">
        <v>4105754</v>
      </c>
    </row>
    <row r="6" spans="1:3">
      <c r="A6" s="4" t="s">
        <v>529</v>
      </c>
      <c r="B6" s="9" t="n">
        <v>-1.72</v>
      </c>
      <c r="C6" s="9"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0</v>
      </c>
      <c r="B1" s="2" t="s">
        <v>1</v>
      </c>
    </row>
    <row r="2" spans="1:3">
      <c r="B2" s="2" t="s">
        <v>2</v>
      </c>
      <c r="C2" s="2" t="s">
        <v>32</v>
      </c>
    </row>
    <row r="3" spans="1:3">
      <c r="A3" s="3" t="s">
        <v>531</v>
      </c>
    </row>
    <row r="4" spans="1:3">
      <c r="A4" s="4" t="s">
        <v>91</v>
      </c>
      <c r="B4" s="6" t="n">
        <v>1482065</v>
      </c>
      <c r="C4" s="6" t="n">
        <v>708035</v>
      </c>
    </row>
    <row r="5" spans="1:3">
      <c r="A5" s="4" t="s">
        <v>532</v>
      </c>
    </row>
    <row r="6" spans="1:3">
      <c r="A6" s="3" t="s">
        <v>531</v>
      </c>
    </row>
    <row r="7" spans="1:3">
      <c r="A7" s="4" t="s">
        <v>91</v>
      </c>
      <c r="B7" s="4" t="s">
        <v>107</v>
      </c>
      <c r="C7" s="4" t="s">
        <v>107</v>
      </c>
    </row>
    <row r="8" spans="1:3">
      <c r="A8" s="4" t="s">
        <v>533</v>
      </c>
    </row>
    <row r="9" spans="1:3">
      <c r="A9" s="3" t="s">
        <v>531</v>
      </c>
    </row>
    <row r="10" spans="1:3">
      <c r="A10" s="4" t="s">
        <v>91</v>
      </c>
      <c r="B10" s="4" t="s">
        <v>107</v>
      </c>
      <c r="C10" s="4" t="s">
        <v>107</v>
      </c>
    </row>
    <row r="11" spans="1:3">
      <c r="A11" s="4" t="s">
        <v>395</v>
      </c>
    </row>
    <row r="12" spans="1:3">
      <c r="A12" s="3" t="s">
        <v>531</v>
      </c>
    </row>
    <row r="13" spans="1:3">
      <c r="A13" s="4" t="s">
        <v>91</v>
      </c>
      <c r="B13" s="6" t="n">
        <v>359868</v>
      </c>
      <c r="C13" s="6" t="n">
        <v>304373</v>
      </c>
    </row>
    <row r="14" spans="1:3">
      <c r="A14" s="4" t="s">
        <v>396</v>
      </c>
    </row>
    <row r="15" spans="1:3">
      <c r="A15" s="3" t="s">
        <v>531</v>
      </c>
    </row>
    <row r="16" spans="1:3">
      <c r="A16" s="4" t="s">
        <v>91</v>
      </c>
      <c r="B16" s="6" t="n">
        <v>1122197</v>
      </c>
      <c r="C16" s="6" t="n">
        <v>4036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534</v>
      </c>
      <c r="B1" s="2" t="s">
        <v>535</v>
      </c>
    </row>
    <row r="2" spans="1:2">
      <c r="A2" s="4" t="s">
        <v>536</v>
      </c>
    </row>
    <row r="3" spans="1:2">
      <c r="A3" s="3" t="s">
        <v>537</v>
      </c>
    </row>
    <row r="4" spans="1:2">
      <c r="A4" s="4" t="s">
        <v>538</v>
      </c>
      <c r="B4" s="7" t="n">
        <v>1000</v>
      </c>
    </row>
    <row r="5" spans="1:2">
      <c r="A5" s="4" t="s">
        <v>367</v>
      </c>
      <c r="B5" s="4" t="s">
        <v>539</v>
      </c>
    </row>
    <row r="6" spans="1:2">
      <c r="A6" s="4" t="s">
        <v>540</v>
      </c>
      <c r="B6" s="4" t="s">
        <v>541</v>
      </c>
    </row>
    <row r="7" spans="1:2">
      <c r="A7" s="4" t="s">
        <v>542</v>
      </c>
      <c r="B7" s="7" t="n">
        <v>1000</v>
      </c>
    </row>
    <row r="8" spans="1:2">
      <c r="A8" s="4" t="s">
        <v>543</v>
      </c>
      <c r="B8" s="6" t="n">
        <v>114286</v>
      </c>
    </row>
    <row r="9" spans="1:2">
      <c r="A9" s="4" t="s">
        <v>544</v>
      </c>
      <c r="B9" s="9" t="n">
        <v>1.75</v>
      </c>
    </row>
    <row r="10" spans="1:2">
      <c r="A10" s="4" t="s">
        <v>545</v>
      </c>
    </row>
    <row r="11" spans="1:2">
      <c r="A11" s="3" t="s">
        <v>537</v>
      </c>
    </row>
    <row r="12" spans="1:2">
      <c r="A12" s="4" t="s">
        <v>538</v>
      </c>
      <c r="B12" s="7" t="n">
        <v>500</v>
      </c>
    </row>
    <row r="13" spans="1:2">
      <c r="A13" s="4" t="s">
        <v>367</v>
      </c>
      <c r="B13" s="4" t="s">
        <v>539</v>
      </c>
    </row>
    <row r="14" spans="1:2">
      <c r="A14" s="4" t="s">
        <v>540</v>
      </c>
      <c r="B14" s="4" t="s">
        <v>385</v>
      </c>
    </row>
    <row r="15" spans="1:2">
      <c r="A15" s="4" t="s">
        <v>542</v>
      </c>
      <c r="B15" s="7" t="n">
        <v>500</v>
      </c>
    </row>
    <row r="16" spans="1:2">
      <c r="A16" s="4" t="s">
        <v>543</v>
      </c>
      <c r="B16" s="6" t="n">
        <v>114286</v>
      </c>
    </row>
    <row r="17" spans="1:2">
      <c r="A17" s="4" t="s">
        <v>544</v>
      </c>
      <c r="B17" s="9" t="n">
        <v>1.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113</v>
      </c>
      <c r="B1" s="2" t="s">
        <v>1</v>
      </c>
    </row>
    <row r="2" spans="1:3">
      <c r="B2" s="2" t="s">
        <v>2</v>
      </c>
      <c r="C2" s="2" t="s">
        <v>32</v>
      </c>
    </row>
    <row r="3" spans="1:3">
      <c r="A3" s="3" t="s">
        <v>114</v>
      </c>
    </row>
    <row r="4" spans="1:3">
      <c r="A4" s="4" t="s">
        <v>115</v>
      </c>
      <c r="B4" s="7" t="n">
        <v>-8501</v>
      </c>
      <c r="C4" s="7" t="n">
        <v>-4515</v>
      </c>
    </row>
    <row r="5" spans="1:3">
      <c r="A5" s="3" t="s">
        <v>116</v>
      </c>
    </row>
    <row r="6" spans="1:3">
      <c r="A6" s="4" t="s">
        <v>117</v>
      </c>
      <c r="B6" s="6" t="n">
        <v>55</v>
      </c>
      <c r="C6" s="6" t="n">
        <v>147</v>
      </c>
    </row>
    <row r="7" spans="1:3">
      <c r="A7" s="4" t="s">
        <v>118</v>
      </c>
      <c r="B7" s="6" t="n">
        <v>315</v>
      </c>
      <c r="C7" s="6" t="n">
        <v>196</v>
      </c>
    </row>
    <row r="8" spans="1:3">
      <c r="A8" s="4" t="s">
        <v>119</v>
      </c>
      <c r="B8" s="6" t="n">
        <v>144</v>
      </c>
      <c r="C8" s="6" t="n">
        <v>78</v>
      </c>
    </row>
    <row r="9" spans="1:3">
      <c r="A9" s="4" t="s">
        <v>120</v>
      </c>
      <c r="B9" s="6" t="n">
        <v>272</v>
      </c>
      <c r="C9" s="6" t="n">
        <v>128</v>
      </c>
    </row>
    <row r="10" spans="1:3">
      <c r="A10" s="4" t="s">
        <v>121</v>
      </c>
      <c r="B10" s="6" t="n">
        <v>2605</v>
      </c>
      <c r="C10" s="6" t="n">
        <v>190</v>
      </c>
    </row>
    <row r="11" spans="1:3">
      <c r="A11" s="3" t="s">
        <v>122</v>
      </c>
    </row>
    <row r="12" spans="1:3">
      <c r="A12" s="4" t="s">
        <v>123</v>
      </c>
      <c r="B12" s="6" t="n">
        <v>-1195</v>
      </c>
      <c r="C12" s="6" t="n">
        <v>-255</v>
      </c>
    </row>
    <row r="13" spans="1:3">
      <c r="A13" s="4" t="s">
        <v>37</v>
      </c>
      <c r="B13" s="6" t="n">
        <v>83</v>
      </c>
      <c r="C13" s="6" t="n">
        <v>-106</v>
      </c>
    </row>
    <row r="14" spans="1:3">
      <c r="A14" s="4" t="s">
        <v>45</v>
      </c>
      <c r="B14" s="6" t="n">
        <v>750</v>
      </c>
      <c r="C14" s="6" t="n">
        <v>-167</v>
      </c>
    </row>
    <row r="15" spans="1:3">
      <c r="A15" s="4" t="s">
        <v>46</v>
      </c>
      <c r="B15" s="6" t="n">
        <v>997</v>
      </c>
      <c r="C15" s="6" t="n">
        <v>236</v>
      </c>
    </row>
    <row r="16" spans="1:3">
      <c r="A16" s="4" t="s">
        <v>47</v>
      </c>
      <c r="B16" s="6" t="n">
        <v>340</v>
      </c>
      <c r="C16" s="6" t="n">
        <v>246</v>
      </c>
    </row>
    <row r="17" spans="1:3">
      <c r="A17" s="4" t="s">
        <v>124</v>
      </c>
      <c r="B17" s="6" t="n">
        <v>-4135</v>
      </c>
      <c r="C17" s="6" t="n">
        <v>-3822</v>
      </c>
    </row>
    <row r="18" spans="1:3">
      <c r="A18" s="3" t="s">
        <v>125</v>
      </c>
    </row>
    <row r="19" spans="1:3">
      <c r="A19" s="4" t="s">
        <v>126</v>
      </c>
      <c r="B19" s="6" t="n">
        <v>-532</v>
      </c>
      <c r="C19" s="6" t="n">
        <v>-9</v>
      </c>
    </row>
    <row r="20" spans="1:3">
      <c r="A20" s="4" t="s">
        <v>127</v>
      </c>
      <c r="B20" s="6" t="n">
        <v>2100</v>
      </c>
      <c r="C20" s="6" t="n">
        <v>-2100</v>
      </c>
    </row>
    <row r="21" spans="1:3">
      <c r="A21" s="4" t="s">
        <v>128</v>
      </c>
      <c r="B21" s="6" t="n">
        <v>-572</v>
      </c>
      <c r="C21" s="6" t="n">
        <v>-432</v>
      </c>
    </row>
    <row r="22" spans="1:3">
      <c r="A22" s="4" t="s">
        <v>129</v>
      </c>
      <c r="B22" s="6" t="n">
        <v>996</v>
      </c>
      <c r="C22" s="6" t="n">
        <v>-2541</v>
      </c>
    </row>
    <row r="23" spans="1:3">
      <c r="A23" s="3" t="s">
        <v>130</v>
      </c>
    </row>
    <row r="24" spans="1:3">
      <c r="A24" s="4" t="s">
        <v>131</v>
      </c>
      <c r="B24" s="6" t="n">
        <v>1374</v>
      </c>
      <c r="C24" s="6" t="n">
        <v>10010</v>
      </c>
    </row>
    <row r="25" spans="1:3">
      <c r="A25" s="4" t="s">
        <v>132</v>
      </c>
      <c r="B25" s="6" t="n">
        <v>14</v>
      </c>
      <c r="C25" s="6" t="n">
        <v>4</v>
      </c>
    </row>
    <row r="26" spans="1:3">
      <c r="A26" s="4" t="s">
        <v>99</v>
      </c>
      <c r="C26" s="6" t="n">
        <v>-1959</v>
      </c>
    </row>
    <row r="27" spans="1:3">
      <c r="A27" s="4" t="s">
        <v>133</v>
      </c>
      <c r="C27" s="6" t="n">
        <v>2000</v>
      </c>
    </row>
    <row r="28" spans="1:3">
      <c r="A28" s="4" t="s">
        <v>134</v>
      </c>
      <c r="B28" s="6" t="n">
        <v>-2000</v>
      </c>
      <c r="C28" s="6" t="n">
        <v>-158</v>
      </c>
    </row>
    <row r="29" spans="1:3">
      <c r="A29" s="4" t="s">
        <v>135</v>
      </c>
      <c r="C29" s="6" t="n">
        <v>-112</v>
      </c>
    </row>
    <row r="30" spans="1:3">
      <c r="A30" s="4" t="s">
        <v>136</v>
      </c>
      <c r="B30" s="6" t="n">
        <v>-612</v>
      </c>
      <c r="C30" s="6" t="n">
        <v>9785</v>
      </c>
    </row>
    <row r="31" spans="1:3">
      <c r="A31" s="4" t="s">
        <v>137</v>
      </c>
      <c r="B31" s="6" t="n">
        <v>-3751</v>
      </c>
      <c r="C31" s="6" t="n">
        <v>3422</v>
      </c>
    </row>
    <row r="32" spans="1:3">
      <c r="A32" s="4" t="s">
        <v>138</v>
      </c>
      <c r="B32" s="6" t="n">
        <v>4156</v>
      </c>
      <c r="C32" s="6" t="n">
        <v>734</v>
      </c>
    </row>
    <row r="33" spans="1:3">
      <c r="A33" s="4" t="s">
        <v>139</v>
      </c>
      <c r="B33" s="6" t="n">
        <v>405</v>
      </c>
      <c r="C33" s="6" t="n">
        <v>4156</v>
      </c>
    </row>
    <row r="34" spans="1:3">
      <c r="A34" s="4" t="s">
        <v>140</v>
      </c>
      <c r="C34" s="6" t="n">
        <v>1</v>
      </c>
    </row>
    <row r="35" spans="1:3">
      <c r="A35" s="4" t="s">
        <v>141</v>
      </c>
      <c r="B35" s="7" t="n">
        <v>19</v>
      </c>
      <c r="C35" s="6" t="n">
        <v>28</v>
      </c>
    </row>
    <row r="36" spans="1:3">
      <c r="A36" s="3" t="s">
        <v>142</v>
      </c>
    </row>
    <row r="37" spans="1:3">
      <c r="A37" s="4" t="s">
        <v>143</v>
      </c>
      <c r="C37" s="7" t="n">
        <v>67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Balance Sheets</vt:lpstr>
      <vt:lpstr>Balance Sheets (Parentheticals)</vt:lpstr>
      <vt:lpstr>Statements of Operations</vt:lpstr>
      <vt:lpstr>Statements of Redeemable Conver</vt:lpstr>
      <vt:lpstr>Statements of Cash Flows</vt:lpstr>
      <vt:lpstr>The Company</vt:lpstr>
      <vt:lpstr>Going Concern</vt:lpstr>
      <vt:lpstr>Summary of Significant Accounti</vt:lpstr>
      <vt:lpstr>Assets for lease, net</vt:lpstr>
      <vt:lpstr>Property and Equipment, net</vt:lpstr>
      <vt:lpstr>Accrued Expenses</vt:lpstr>
      <vt:lpstr>Concentration of Credit Risk</vt:lpstr>
      <vt:lpstr>Commitments and Contingencies</vt:lpstr>
      <vt:lpstr>Stockholders' Equity (Deficit)</vt:lpstr>
      <vt:lpstr>Stock Option Plan</vt:lpstr>
      <vt:lpstr>Income Taxes</vt:lpstr>
      <vt:lpstr>Net loss per share attributable</vt:lpstr>
      <vt:lpstr>Subsequent Events</vt:lpstr>
      <vt:lpstr>Summary of Significant Accoun20</vt:lpstr>
      <vt:lpstr>Assets for lease, net (Tables)</vt:lpstr>
      <vt:lpstr>Property and Equipment, net (Ta</vt:lpstr>
      <vt:lpstr>Accrued Expenses (Tables)</vt:lpstr>
      <vt:lpstr>Stockholders' Equity (Deficit) </vt:lpstr>
      <vt:lpstr>Stock Option Plan (Tables)</vt:lpstr>
      <vt:lpstr>Income Taxes (Tables)</vt:lpstr>
      <vt:lpstr>Net loss per share attributab27</vt:lpstr>
      <vt:lpstr>Going Concern (Detail Textuals)</vt:lpstr>
      <vt:lpstr>Summary of Significant Accoun29</vt:lpstr>
      <vt:lpstr>Summary of Significant Accoun30</vt:lpstr>
      <vt:lpstr>Assets for lease, net - Summary</vt:lpstr>
      <vt:lpstr>Assets for lease, net (Detail T</vt:lpstr>
      <vt:lpstr>Property and Equipment, net (De</vt:lpstr>
      <vt:lpstr>Property and Equipment, net (34</vt:lpstr>
      <vt:lpstr>Accrued Expenses - Summary of a</vt:lpstr>
      <vt:lpstr>Concentration of Credit Risk (D</vt:lpstr>
      <vt:lpstr>Commitments and Contingencies (</vt:lpstr>
      <vt:lpstr>Commitments and Contingencies38</vt:lpstr>
      <vt:lpstr>Stockholders' Equity (Deficit39</vt:lpstr>
      <vt:lpstr>Stockholders' Equity (Deficit40</vt:lpstr>
      <vt:lpstr>Stockholders' Equity (Deficit41</vt:lpstr>
      <vt:lpstr>Stockholders' Equity (Deficit42</vt:lpstr>
      <vt:lpstr>Stock Option Plan - Summary of </vt:lpstr>
      <vt:lpstr>Stock Option Plan - Weighted-av</vt:lpstr>
      <vt:lpstr>Stock Option Plan - Stock-based</vt:lpstr>
      <vt:lpstr>Stock Option Plan (Detail Textu</vt:lpstr>
      <vt:lpstr>Stock Option Plan (Detail Tex47</vt:lpstr>
      <vt:lpstr>Income Taxes (Details)</vt:lpstr>
      <vt:lpstr>Income Taxes (Details 1)</vt:lpstr>
      <vt:lpstr>Income Taxes (Details 2)</vt:lpstr>
      <vt:lpstr>Income Taxes (Detail Textuals)</vt:lpstr>
      <vt:lpstr>Net loss per share attributab52</vt:lpstr>
      <vt:lpstr>Net loss per share attributab53</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4:01Z</dcterms:created>
  <dcterms:modified xmlns:dcterms="http://purl.org/dc/terms/" xmlns:xsi="http://www.w3.org/2001/XMLSchema-instance" xsi:type="dcterms:W3CDTF">2016-02-26T17:24:01Z</dcterms:modified>
  <dc:title xmlns:dc="http://purl.org/dc/elements/1.1/">Untitled</dc:title>
  <dc:description xmlns:dc="http://purl.org/dc/elements/1.1/"/>
  <dc:subject xmlns:dc="http://purl.org/dc/elements/1.1/"/>
  <cp:keywords/>
  <cp:category/>
</cp:coreProperties>
</file>